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Investments" sheetId="11" state="visible" r:id="rId11"/>
    <sheet xmlns:r="http://schemas.openxmlformats.org/officeDocument/2006/relationships" name="Commitments" sheetId="12" state="visible" r:id="rId12"/>
    <sheet xmlns:r="http://schemas.openxmlformats.org/officeDocument/2006/relationships" name="Stock-Based Compensation" sheetId="13" state="visible" r:id="rId13"/>
    <sheet xmlns:r="http://schemas.openxmlformats.org/officeDocument/2006/relationships" name="Summary of Significant Accoun_2" sheetId="14" state="visible" r:id="rId14"/>
    <sheet xmlns:r="http://schemas.openxmlformats.org/officeDocument/2006/relationships" name="Investments (Tables)" sheetId="15" state="visible" r:id="rId15"/>
    <sheet xmlns:r="http://schemas.openxmlformats.org/officeDocument/2006/relationships" name="Commitments (Tables)" sheetId="16" state="visible" r:id="rId16"/>
    <sheet xmlns:r="http://schemas.openxmlformats.org/officeDocument/2006/relationships" name="Stock-Based Compensation (Table" sheetId="17" state="visible" r:id="rId17"/>
    <sheet xmlns:r="http://schemas.openxmlformats.org/officeDocument/2006/relationships" name="Summary of Significant Accoun_3" sheetId="18" state="visible" r:id="rId18"/>
    <sheet xmlns:r="http://schemas.openxmlformats.org/officeDocument/2006/relationships" name="Net Loss Per Common Share (Deta" sheetId="19" state="visible" r:id="rId19"/>
    <sheet xmlns:r="http://schemas.openxmlformats.org/officeDocument/2006/relationships" name="Investments (Details)" sheetId="20" state="visible" r:id="rId20"/>
    <sheet xmlns:r="http://schemas.openxmlformats.org/officeDocument/2006/relationships" name="Investments - Additional Inform" sheetId="21" state="visible" r:id="rId21"/>
    <sheet xmlns:r="http://schemas.openxmlformats.org/officeDocument/2006/relationships" name="Commitments - Supplemental bala" sheetId="22" state="visible" r:id="rId22"/>
    <sheet xmlns:r="http://schemas.openxmlformats.org/officeDocument/2006/relationships" name="Commitments - Maturity analysis" sheetId="23" state="visible" r:id="rId23"/>
    <sheet xmlns:r="http://schemas.openxmlformats.org/officeDocument/2006/relationships" name="Commitments - Weighted average " sheetId="24" state="visible" r:id="rId24"/>
    <sheet xmlns:r="http://schemas.openxmlformats.org/officeDocument/2006/relationships" name="Commitments - Lease costs and S" sheetId="25" state="visible" r:id="rId25"/>
    <sheet xmlns:r="http://schemas.openxmlformats.org/officeDocument/2006/relationships" name="Commitments - Additional Inform" sheetId="26" state="visible" r:id="rId26"/>
    <sheet xmlns:r="http://schemas.openxmlformats.org/officeDocument/2006/relationships" name="Stock-Based Compensation - Stoc" sheetId="27" state="visible" r:id="rId27"/>
    <sheet xmlns:r="http://schemas.openxmlformats.org/officeDocument/2006/relationships" name="Stock-Based Compensation - St_2" sheetId="28" state="visible" r:id="rId28"/>
    <sheet xmlns:r="http://schemas.openxmlformats.org/officeDocument/2006/relationships" name="Stock-Based Compensation - Fair" sheetId="29" state="visible" r:id="rId29"/>
    <sheet xmlns:r="http://schemas.openxmlformats.org/officeDocument/2006/relationships" name="Stock-Based Compensation - Unre" sheetId="30" state="visible" r:id="rId30"/>
    <sheet xmlns:r="http://schemas.openxmlformats.org/officeDocument/2006/relationships" name="Stock-Based Compensation - St_3" sheetId="31" state="visible" r:id="rId31"/>
    <sheet xmlns:r="http://schemas.openxmlformats.org/officeDocument/2006/relationships" name="Stock-Based Compensation - Addi" sheetId="32" state="visible" r:id="rId32"/>
  </sheets>
  <definedNames/>
  <calcPr calcId="124519" fullCalcOnLoad="1"/>
</workbook>
</file>

<file path=xl/sharedStrings.xml><?xml version="1.0" encoding="utf-8"?>
<sst xmlns="http://schemas.openxmlformats.org/spreadsheetml/2006/main" uniqueCount="326">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Celcuity Inc.</t>
  </si>
  <si>
    <t>Entity Current Reporting Status</t>
  </si>
  <si>
    <t>Yes</t>
  </si>
  <si>
    <t>Entity Central Index Key</t>
  </si>
  <si>
    <t>0001603454</t>
  </si>
  <si>
    <t>Current Fiscal Year End Date</t>
  </si>
  <si>
    <t>--12-31</t>
  </si>
  <si>
    <t>Entity Filer Category</t>
  </si>
  <si>
    <t>Accelerated Filer</t>
  </si>
  <si>
    <t>Entity Shell Company</t>
  </si>
  <si>
    <t>Trading Symbol</t>
  </si>
  <si>
    <t>CELC</t>
  </si>
  <si>
    <t>Entity Common Stock, Shares Outstanding</t>
  </si>
  <si>
    <t>Entity Emerging Growth Company</t>
  </si>
  <si>
    <t>true</t>
  </si>
  <si>
    <t>Entity Ex Transition Period</t>
  </si>
  <si>
    <t>Entity Small Business</t>
  </si>
  <si>
    <t>Condensed Balance Sheets - USD ($)</t>
  </si>
  <si>
    <t>Dec. 31, 2018</t>
  </si>
  <si>
    <t>Current Assets:</t>
  </si>
  <si>
    <t>Cash and cash equivalents</t>
  </si>
  <si>
    <t>Investments</t>
  </si>
  <si>
    <t>Deposits</t>
  </si>
  <si>
    <t>Deferred transaction costs</t>
  </si>
  <si>
    <t>Prepaid assets</t>
  </si>
  <si>
    <t>Total current assets</t>
  </si>
  <si>
    <t>Property and equipment, net</t>
  </si>
  <si>
    <t>Operating lease right-of-use assets</t>
  </si>
  <si>
    <t>Total Assets</t>
  </si>
  <si>
    <t>Current Liabilities:</t>
  </si>
  <si>
    <t>Accounts payable</t>
  </si>
  <si>
    <t>Capital lease liabilities</t>
  </si>
  <si>
    <t>Operating lease liabilities</t>
  </si>
  <si>
    <t>Accrued expenses</t>
  </si>
  <si>
    <t>Total current liabilities</t>
  </si>
  <si>
    <t>Total Liabilities</t>
  </si>
  <si>
    <t>Stockholders' Equity:</t>
  </si>
  <si>
    <t>Preferred stock, $0.001 par value: 2,500,000 shares authorized as of June 30, 2019 and December 31, 2018; 0 shares issued and outstanding as of June 30, 2019 and December 31, 2018</t>
  </si>
  <si>
    <t>Common stock, $0.001 par value: 25,000,000 shares authorized as of June 30, 2019 and December 31, 2018; 10,220,316 and 10,186,382 shares issued and outstanding as of June 30, 2019 and December 31, 2018, respectively</t>
  </si>
  <si>
    <t>Additional paid-in capital</t>
  </si>
  <si>
    <t>Accumulated deficit</t>
  </si>
  <si>
    <t>Total Stockholders' Equity</t>
  </si>
  <si>
    <t>Total Liabilities and Stockholders' Equity</t>
  </si>
  <si>
    <t>Condensed Balance Sheets (Parenthetical) - $ / shares</t>
  </si>
  <si>
    <t>Condensed Balance Shee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3 Months Ended</t>
  </si>
  <si>
    <t>Jun. 30, 2018</t>
  </si>
  <si>
    <t>Operating expenses:</t>
  </si>
  <si>
    <t>Research and development</t>
  </si>
  <si>
    <t>General and administrative</t>
  </si>
  <si>
    <t>Total operating expenses</t>
  </si>
  <si>
    <t>Loss from operations</t>
  </si>
  <si>
    <t>Other income (expense)</t>
  </si>
  <si>
    <t>Interest expense</t>
  </si>
  <si>
    <t>Interest income</t>
  </si>
  <si>
    <t>Other income (expense), net</t>
  </si>
  <si>
    <t>Net loss before income taxes</t>
  </si>
  <si>
    <t>Income tax benefits</t>
  </si>
  <si>
    <t>Net loss</t>
  </si>
  <si>
    <t>Net loss per share, basic and diluted</t>
  </si>
  <si>
    <t>Weighted average common shares outstanding, basic and diluted</t>
  </si>
  <si>
    <t>Condensed Statements of Changes in Stockholders' Equity - USD ($)</t>
  </si>
  <si>
    <t>Common Stock [Member]</t>
  </si>
  <si>
    <t>Additional Paid-In Capital [Member]</t>
  </si>
  <si>
    <t>Retained Earnings [Member]</t>
  </si>
  <si>
    <t>Total</t>
  </si>
  <si>
    <t>Beginning balance at Dec. 31, 2017</t>
  </si>
  <si>
    <t>Beginning balance (in shares) at Dec. 31, 2017</t>
  </si>
  <si>
    <t>Exercise of common stock warrants</t>
  </si>
  <si>
    <t>Exercise of common stock warrants (in shares)</t>
  </si>
  <si>
    <t>Stock-based compensation</t>
  </si>
  <si>
    <t>Non-employee stock-based compensation</t>
  </si>
  <si>
    <t>Ending balance at Mar. 31, 2018</t>
  </si>
  <si>
    <t>Ending balance (in shares) at Mar. 31, 2018</t>
  </si>
  <si>
    <t>Ending balance at Jun. 30, 2018</t>
  </si>
  <si>
    <t>Ending balance (in shares) at Jun. 30, 2018</t>
  </si>
  <si>
    <t>Beginning balance at Mar. 31, 2018</t>
  </si>
  <si>
    <t>Beginning balance (in shares) at Mar. 31, 2018</t>
  </si>
  <si>
    <t>Non-employee stock-based compensation (in shares)</t>
  </si>
  <si>
    <t>Exercise of common stock options, net of shares withheld for exercise price</t>
  </si>
  <si>
    <t>Exercise of common stock options, net of shares withheld for exercise price (in shares)</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Stock-based compensation (in shares)</t>
  </si>
  <si>
    <t>Employee stock purchases</t>
  </si>
  <si>
    <t>Employee stock purchases (in shares)</t>
  </si>
  <si>
    <t>Condensed Statements of Cash Flows - USD ($)</t>
  </si>
  <si>
    <t>Cash flows from operating activities:</t>
  </si>
  <si>
    <t>Adjustments to reconcile net loss to net cash used for operations:</t>
  </si>
  <si>
    <t>Depreciation</t>
  </si>
  <si>
    <t>Non-cash interest income, net of cash received</t>
  </si>
  <si>
    <t>Changes in operating assets and liabilities:</t>
  </si>
  <si>
    <t>Prepaid assets and deposits</t>
  </si>
  <si>
    <t>Non-cash operating lease, net</t>
  </si>
  <si>
    <t>Net cash used for operating activities</t>
  </si>
  <si>
    <t>Cash flows from investing activities:</t>
  </si>
  <si>
    <t>Purchases of investments</t>
  </si>
  <si>
    <t>Proceeds from sale of investments</t>
  </si>
  <si>
    <t>Purchases of property and equipment</t>
  </si>
  <si>
    <t>Proceeds from sale of property and equipment</t>
  </si>
  <si>
    <t>Net cash provided by investing activities</t>
  </si>
  <si>
    <t>Cash flows from financing activities:</t>
  </si>
  <si>
    <t>Proceeds from exercise of common stock warrants</t>
  </si>
  <si>
    <t>Proceeds from employee stock options exercised</t>
  </si>
  <si>
    <t>Proceeds from employee stock purchases</t>
  </si>
  <si>
    <t>Payments for secondary registration statement costs</t>
  </si>
  <si>
    <t>Payments for capital leases</t>
  </si>
  <si>
    <t>Net cash provided by financing activities</t>
  </si>
  <si>
    <t>Net change in cash, cash equivalents, and restricted cash</t>
  </si>
  <si>
    <t>Cash, cash equivalents, and restricted cash:</t>
  </si>
  <si>
    <t>Beginning of period</t>
  </si>
  <si>
    <t>End of period</t>
  </si>
  <si>
    <t>Condensed Statements of Cash Flows (Parenthetical) - USD ($)</t>
  </si>
  <si>
    <t>Condensed Statements of Cash Flows</t>
  </si>
  <si>
    <t>Restricted cash</t>
  </si>
  <si>
    <t>Supplemental disclosures of non-cash investing and financing activities:</t>
  </si>
  <si>
    <t>Property and equipment included in accounts payable</t>
  </si>
  <si>
    <t>Property and equipment funded by capital lease</t>
  </si>
  <si>
    <t>Leasehold improvements funded by landlord and related deferred rent included in accrued expenses</t>
  </si>
  <si>
    <t>Organization</t>
  </si>
  <si>
    <t>1.
Nature of Business
Celcuity Inc., a Delaware corporation (the “Company”), is a cellular analysis company that is discovering new cancer sub-types and commercializing diagnostic tests designed to significantly improve the response rates of cancer patients treated with targeted therapies. The Company’s proprietary CELx diagnostic platform is currently the only commercially ready technology the Company is aware of that uses a patient’s living tumor cells to evaluate the functional status of the cell signaling pathways associated with cancer. The CELx platform identifies the abnormal signaling activity driving a patient’s cancer and quantifies how effectively a targeted therapy can treat it. This enables physicians to select the therapeutic that precisely matches and inhibits a patient’s cellular dysfunction, which significantly increases the likelihood of a positive clinical outcome. The Company was co-founded in 2012 by Brian Sullivan and Lance Laing and is based in Minnesota. The Company has not generated any revenues to date.</t>
  </si>
  <si>
    <t>Summary of Significant Accounting Policies</t>
  </si>
  <si>
    <t>2.
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18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18 and the related footnotes thereto included in the Company’s Annual Report on Form 10‑K for the year ended December 31, 2018. Operating results for the three and six months ended June 30, 2019 are not necessarily indicative of the results to be expected during the remainder of the current year or for any future period.
Accounting Estimates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the valuation of stock-based compensation and prepaid or accrued clinical trial costs.
Risks and Uncertainties
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
Clinical Trial Costs
The Company records prepaid assets or accrued expenses for prepaid or estimated clinical trial costs conducted by third-party service providers, which includes the conduct of preclinical studies and clinical trials. These costs ar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Recently Adopted Accounting Pronouncements
Effective January 1, 2019, the Company adopted the FASB Accounting Standards Update (“ASU”) No. 2016‑02, Leases (Topic 842), which requires the recognition of lease assets and lease liabilities by lessees for those leases classified as operating leases under previous guidance. The original guidance required application on a modified retrospective basis with the earliest period presented. In August 2018, the FASB issued ASU 2018‑11, Targeted Improvements to ASC 842, which included an option to not restate comparative periods in transition and elect to use the effective date of ASC 842, Leases, as the date of initial application of transition, which the Company elected. As a result of the adoption of ASC 842 on January 1, 2019, the Company recorded both operating lease right-of-use (ROU) assets of $356,539 and lease liabilities of $404,931, and eliminated deferred rent of $63,875 and prepaid rent of $15,483. The adoption of ASC 842 had no impact on the Company’s Condensed Statement of Operations and Condensed Statement of Cash Flows for the three-month period ended June 30, 2019. In addition, the Company elected the package of practical expedients permitted under the transition guidance within the new standard which allowed us to carry forward the historical lease classification. Additional information and disclosures required by this new standard are contained in Note 5.
In November 2016, the FASB issued ASU No. 2016‑18, Restricted Cash , which amended Statement of Cash Flows (Topic 230) of the Accounting Standards Codification (“ASC”). The new guidance requires amounts generally described as restricted cash and restricted cash equivalents to be included with cash and cash equivalents when reconciling the beginning-of-period and end-of-period total amounts shown on the statement of cash flows. The Company adopted this standard as of January 1, 2018 and applied it retrospectively.
In June 2018, the FASB issued ASU No. 2018‑07, Improvements to Non-employee Share-Based Payment Accounting , which expands the scope of ASC 718, Compensation – Stock Compensation, to include share-based payment transactions for acquiring goods and services from non-employees and to supersede the guidance in ASC 505‑50. The new guidance is substantially the same as current guidance for employee awards. The Company adopted this standard as of April 1, 2018 using the modified retrospective approach. The remeasurement of open awards to non-employees was based on the fair value of such awards as of the date of adoption and resulted in no material change to accumulated deficit or additional paid-in capital.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operations is required to be filed. The Company included its first presentation of changes in stockholders’ equity in its Quarterly Report on Form 10‑Q for the quarter ended March 31, 2019.</t>
  </si>
  <si>
    <t>Net Loss Per Common Share</t>
  </si>
  <si>
    <t>3.
Basic and diluted net loss per common share is determined by dividing net loss attributable to common stockholders by the weighted-average common shares outstanding during the period. For all periods presented, the common shares underlying the options and warrants have been excluded from the calculation because their effect would be anti-dilutive. Therefore, the weighted-average shares outstanding used to calculate both basic and diluted loss per common share are the same.
For the three and six months ended June 30, 2019 and 2018, potentially dilutive securities excluded from the computations of diluted weighted-average shares outstanding were options to purchase 406,518 and 522,755 shares of common stock, respectively, warrants to purchase 353,980 shares of common stock, and 0 and 2,571 shares of restricted common stock, respectively.</t>
  </si>
  <si>
    <t>4.
The following tables summarizes the Company’s held-to-maturity investment securities at amortized cost as of June 30, 2019 and December 31, 2018:
June 30, 2019
Gross
Amortized Cost,
Unrealized
Gross Unrealized
Estimated Fair
as Adjusted
Holding Gains
Holding Losses
Value
Short-term investments:
Certificates of Deposit
$
4,170,457
$
0
$
7,093
$
4,163,364
Governmental Agency Securities
3,026,449
0
3,976
3,022,473
Total
$
7,196,906
$
0
$
11,069
$
7,185,837
December 31, 2018
Gross
Amortized Cost,
Unrealized
Gross Unrealized
Estimated Fair
as Adjusted
Holding Gains
Holding Losses
Value
Short-term investments:
Certificates of Deposit
$
4,415,548
$
—
$
33,526
$
4,382,022
Governmental Agency Securities
3,038,217
—
24,444
3,013,773
U.S. Treasury Notes
1,499,142
—
2,130
1,497,012
Total
$
8,952,907
$
—
$
60,100
$
8,892,807
The Company’s held-to-maturity investments of $7,196,906 will mature in 2019.</t>
  </si>
  <si>
    <t>Commitments</t>
  </si>
  <si>
    <t>5.
Operating and Finance Leases
The Company leases its corporate space in Minneapolis, Minnesota. In September 2017, the Company entered into a non-cancelable operating lease agreement for building space. The new lease commenced, and the Company moved to the facility in May 2018, in conjunction with the termination of its then existing lease. Rent expense is recorded on a straight-line basis over the lease term. The new lease agreement extends through April 2021 and provides for monthly rent, real estate taxes and operating expenses.
The lease agreement includes the option to extend the term for two periods of one year each. The option to extend is at the Company’s discretion and because it has not been determined if the option to extend will be exercised, the extended lease terms are not included in the ROU assets and lease liabilities. The Company regularly evaluates the renewal options and when they are reasonably certain of exercise, the Company includes the renewal period in its lease term.
In May 2018, the Company entered into a non-cancelable finance lease agreement for office equipment with a five-year term. The underlying assets are included in furniture and equipment. The lease contains a bargain purchase option at the end of the lease.
When an implicit rate is not provided, the Company uses its incremental borrowing rate based on the information available at the lease commencement date in determining the present value of the lease payments.
Supplemental balance sheet information related to leases was as follows:
Operating Lease
June 30, 2019
Right-of-use asset
$
275,483
June 30, 2019
Operating lease liability
$
327,820
Less: short term portion
(181,330)
Long term portion
$
146,490
Finance Lease
June 30, 2019
Furniture and equipment
$
28,932
Less: Accumulated depreciation
(6,269)
Net book value of property and equipment under finance lease
$
22,663
June 30, 2019
Finance lease liability
$
22,748
Less: short term portion
(5,749)
Long term portion
$
16,999
Maturity analysis under lease agreements was as follows:
Operating Leases
Finance Leases
2019
$
95,187
$
3,627
2020
193,338
7,255
2021
64,940
7,255
2022
—
7,255
2023
—
3,022
Total minimum lease payments
353,465
28,414
Less: Present value discount
(25,645)
(316)
Less amount representing services
—
(5,350)
Present value of net minimum lease payments
$
327,820
$
22,748
Remaining Lease
Weighted Average
Term
Discount Rate
Operating lease
1.8 years
5.5
%
Finance lease
3.9 years
1.0
%
Lease costs for the period ended June 30, 2019:
Three-month
Six-month
Period
Period
Operating lease cost
$
41,063
$
82,126
Finance lease cost:
Amortization
1,447
2,893
Interest
41
85
Variable lease cost
19,650
43,584
$
62,201
$
128,688
Supplemental cash flow information related to leases for the period ended June 30, 2019:
Three-month
Six-month
Period
Period
Cash paid for amounts included in operating and finance leases:
Operating cash outflow from operating leases
$
51,037
$
121,082
Operating cash outflow from finance leases
383
767
Financing cash outflow from finance leases
1,431
2,860
$
52,851
$
124,709
Clinical Research Study
In May 2017, the Company entered into an agreement with a clinical research organization to conduct a clinical research study. The Company made payments of $50,000, $200,000 and $350,000 in 2019, 2018 and 2017, respectively. Additional payments will be due as certain milestones are met and clinical sites are added. The maximum amount of these additional payments is estimated to be approximately $2,690,000 over the course of the agreement.
In October 2018, the Company entered into an agreement with a biopharmaceutical company and a cancer research center to conduct a clinical research study. The Company is obligated to make a payment of approximately $32,000 after execution of the agreement and future payments of approximately $150,000 will be required upon certain milestones being met.</t>
  </si>
  <si>
    <t>Stock-Based Compensation</t>
  </si>
  <si>
    <t>6.
The following table summarizes the activity for all stock options outstanding for the six months ended June 30:
2019
2018
Weighted
Weighted
Average
Average
Shares
Exercise Price
Shares
Exercise Price
Options outstanding at beginning of year
478,503
$
9.73
501,603
$
7.58
Granted
30,216
22.42
21,152
18.93
Exercised
(28,170)
7.10
—
—
Forfeited
(74,031)
10.39
—
—
Balance at June 30
406,518
$
10.73
522,755
$
8.04
Options exercisable at June 30:
267,739
$
7.64
262,393
$
6.72
Weighted Average Grant Date Fair Value for options granted during the period:
$
14.94
$
14.02
The following table summarizes additional information about stock options outstanding and exercisable at June 30, 2019:
Options Outstanding
Options Exercisable
Weighted
Average
Weighted
Weighted
Remaining
Average
Aggregate
Average
Aggregate
Options
Contractual
Exercise
Intrinsic
Options
Exercise
Intrinsic
Outstanding
Life
Price
Value
Exercisable
Price
Value
406,518
$
10.73
$
5,829,873
267,739
$
7.64
$
4,647,419
The Company recognized stock-based compensation expense for stock options of $337,700 and $501,158 for the six months ended June 30, 2019 and 2018, respectively, and $174,871 and $235,060 for the three months ended June 30, 2019 and 2018, respectively.
The Black-Scholes option-pricing model was used to estimate the fair value of equity-based awards with the following weighted-average assumptions for the six months ended June 30:
2019
2018
Risk-free interest rate
1.82% - 2.47%
2.52% - 2.97%
Expected volatility
78.1% - 80.0%
76.0%
Expected life (years)
5.5 to 6.08
6.25 to 10.00
Expected dividend yield
0%
0%
The inputs for the Black-Scholes valuation model require management’s significant assumptions. Prior to the Company’s IPO, the price per share of common stock was determined by the Company’s board based on recent prices of shares of common stock sold in private offerings. Subsequent to the IPO, the price per share of common stock is determined by using the quoted price on the grant date. The risk-free interest rates are based on the rate for U.S. Treasury securities at the date of grant with maturity dates approximately equal to the expected life at the grant date. The expected life is based on the simplified method in accordance with the SEC Staff Accounting Bulletin Nos. 107 and 110. The expected volatility is estimated based on historical volatility information of peer companies that are publicly available.
All assumptions used to calculate the grant date fair value of non-employee options are generally consistent with the assumptions used for options granted to employees. In the event the Company terminates any of its consulting agreements, the unvested options issued in connection with the agreements would also be cancelled. Unvested non-employee options were marked-to-market as of April 1, 2018, the date that the Company adopted ASU No. 2018-07, Improvements to Non-employee Share-Based Payment Accounting.
A restricted stock award of 2,571 shares was granted to a member of the Company’s board in 2018. The Company had 0 and 2,571 shares of restricted stock outstanding as of June 30, 2019 and 2018, respectively, and 2,571 and 5,250 shares of restricted stock vested during the six months ended June 30, 2019 or 2018. The Company recognized stock-based compensation expense for restricted stock of $17,047 and $64,719 for the six months ended June 30, 2019 and 2018, respectively, and $4,260 and $22,431 for the three months ended June 30, 2019 and 2018, respectively.
The total remaining shares available for grant under the 2017 Plan is 603,468.
Total unrecognized compensation cost related to stock options and restricted stock is estimated to be recognized as follows:
2019
$
370,773
2020
461,576
2021
287,659
2022
126,068
2023
9,027
Total estimated compensation cost to be recognized
$
1,255,103
The Company recognized stock-based compensation expense related to the ESPP of $22,144 and $46,887 for the six months ended June 30, 2019 and 2018, respectively, and $13,115 and $18,793 for the three months ended June 30, 2019 and 2018, respectively.
The Company recognized total stock-based compensation expense as follows for the three months and six months ended June 30:
Three Months Ended
Six Months Ended
June 30,
June 30,
2019
2018
2019
2018
Stock-based compensation expense in operating expenses:
Research and development
$
101,303
$
175,864
$
201,560
$
337,535
General and administrative
90,943
100,420
175,331
275,229
Total
$
192,246
$
276,284
$
376,891
$
612,764</t>
  </si>
  <si>
    <t>Summary of Significant Accounting Policies (Policies)</t>
  </si>
  <si>
    <t>Basis of Presentation</t>
  </si>
  <si>
    <t>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18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18 and the related footnotes thereto included in the Company’s Annual Report on Form 10‑K for the year ended December 31, 2018. Operating results for the three and six months ended June 30, 2019 are not necessarily indicative of the results to be expected during the remainder of the current year or for any future period.</t>
  </si>
  <si>
    <t>Accounting Estimates</t>
  </si>
  <si>
    <t>Accounting Estimates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the valuation of stock-based compensation and prepaid or accrued clinical trial costs.</t>
  </si>
  <si>
    <t>Risks and Uncertainties</t>
  </si>
  <si>
    <t>Risks and Uncertainties
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t>
  </si>
  <si>
    <t>Clinical Trial Costs</t>
  </si>
  <si>
    <t>Clinical Trial Costs
The Company records prepaid assets or accrued expenses for prepaid or estimated clinical trial costs conducted by third-party service providers, which includes the conduct of preclinical studies and clinical trials. These costs ar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t>
  </si>
  <si>
    <t>Application of New or Revised Accounting Standards</t>
  </si>
  <si>
    <t>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t>
  </si>
  <si>
    <t>Recently Adopted Accounting Pronouncements</t>
  </si>
  <si>
    <t>Recently Adopted Accounting Pronouncements
Effective January 1, 2019, the Company adopted the FASB Accounting Standards Update (“ASU”) No. 2016‑02, Leases (Topic 842), which requires the recognition of lease assets and lease liabilities by lessees for those leases classified as operating leases under previous guidance. The original guidance required application on a modified retrospective basis with the earliest period presented. In August 2018, the FASB issued ASU 2018‑11, Targeted Improvements to ASC 842, which included an option to not restate comparative periods in transition and elect to use the effective date of ASC 842, Leases, as the date of initial application of transition, which the Company elected. As a result of the adoption of ASC 842 on January 1, 2019, the Company recorded both operating lease right-of-use (ROU) assets of $356,539 and lease liabilities of $404,931, and eliminated deferred rent of $63,875 and prepaid rent of $15,483. The adoption of ASC 842 had no impact on the Company’s Condensed Statement of Operations and Condensed Statement of Cash Flows for the three-month period ended June 30, 2019. In addition, the Company elected the package of practical expedients permitted under the transition guidance within the new standard which allowed us to carry forward the historical lease classification. Additional information and disclosures required by this new standard are contained in Note 5.
In November 2016, the FASB issued ASU No. 2016‑18, Restricted Cash , which amended Statement of Cash Flows (Topic 230) of the Accounting Standards Codification (“ASC”). The new guidance requires amounts generally described as restricted cash and restricted cash equivalents to be included with cash and cash equivalents when reconciling the beginning-of-period and end-of-period total amounts shown on the statement of cash flows. The Company adopted this standard as of January 1, 2018 and applied it retrospectively.
In June 2018, the FASB issued ASU No. 2018‑07, Improvements to Non-employee Share-Based Payment Accounting , which expands the scope of ASC 718, Compensation – Stock Compensation, to include share-based payment transactions for acquiring goods and services from non-employees and to supersede the guidance in ASC 505‑50. The new guidance is substantially the same as current guidance for employee awards. The Company adopted this standard as of April 1, 2018 using the modified retrospective approach. The remeasurement of open awards to non-employees was based on the fair value of such awards as of the date of adoption and resulted in no material change to accumulated deficit or additional paid-in capital.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operations is required to be filed. The Company included its first presentation of changes in stockholders’ equity in its Quarterly Report on Form 10‑Q for the quarter ended March 31, 2019.</t>
  </si>
  <si>
    <t>Investments (Tables)</t>
  </si>
  <si>
    <t>Schedule of held-to-maturity investment securities</t>
  </si>
  <si>
    <t>The following tables summarizes the Company’s held-to-maturity investment securities at amortized cost as of June 30, 2019 and December 31, 2018:
June 30, 2019
Gross
Amortized Cost,
Unrealized
Gross Unrealized
Estimated Fair
as Adjusted
Holding Gains
Holding Losses
Value
Short-term investments:
Certificates of Deposit
$
4,170,457
$
0
$
7,093
$
4,163,364
Governmental Agency Securities
3,026,449
0
3,976
3,022,473
Total
$
7,196,906
$
0
$
11,069
$
7,185,837
December 31, 2018
Gross
Amortized Cost,
Unrealized
Gross Unrealized
Estimated Fair
as Adjusted
Holding Gains
Holding Losses
Value
Short-term investments:
Certificates of Deposit
$
4,415,548
$
—
$
33,526
$
4,382,022
Governmental Agency Securities
3,038,217
—
24,444
3,013,773
U.S. Treasury Notes
1,499,142
—
2,130
1,497,012
Total
$
8,952,907
$
—
$
60,100
$
8,892,807</t>
  </si>
  <si>
    <t>Commitments (Tables)</t>
  </si>
  <si>
    <t>Schedule of supplemental balance sheet information related to leases</t>
  </si>
  <si>
    <t>Supplemental balance sheet information related to leases was as follows:
Operating Lease
June 30, 2019
Right-of-use asset
$
275,483
June 30, 2019
Operating lease liability
$
327,820
Less: short term portion
(181,330)
Long term portion
$
146,490
Finance Lease
June 30, 2019
Furniture and equipment
$
28,932
Less: Accumulated depreciation
(6,269)
Net book value of property and equipment under finance lease
$
22,663
June 30, 2019
Finance lease liability
$
22,748
Less: short term portion
(5,749)
Long term portion
$
16,999</t>
  </si>
  <si>
    <t>Schedule of maturity analysis under lease agreements</t>
  </si>
  <si>
    <t>Maturity analysis under lease agreements was as follows:
Operating Leases
Finance Leases
2019
$
95,187
$
3,627
2020
193,338
7,255
2021
64,940
7,255
2022
—
7,255
2023
—
3,022
Total minimum lease payments
353,465
28,414
Less: Present value discount
(25,645)
(316)
Less amount representing services
—
(5,350)
Present value of net minimum lease payments
$
327,820
$
22,748</t>
  </si>
  <si>
    <t>Schedule of weighted average discount rate</t>
  </si>
  <si>
    <t>Remaining Lease
Weighted Average
Term
Discount Rate
Operating lease
1.8 years
5.5
%
Finance lease
3.9 years
1.0
%</t>
  </si>
  <si>
    <t>Schedule of lease costs for the period</t>
  </si>
  <si>
    <t>Lease costs for the period ended June 30, 2019:
Three-month
Six-month
Period
Period
Operating lease cost
$
41,063
$
82,126
Finance lease cost:
Amortization
1,447
2,893
Interest
41
85
Variable lease cost
19,650
43,584
$
62,201
$
128,688</t>
  </si>
  <si>
    <t>Schedule of supplemental cash flow information related to leases</t>
  </si>
  <si>
    <t>Supplemental cash flow information related to leases for the period ended June 30, 2019:
Three-month
Six-month
Period
Period
Cash paid for amounts included in operating and finance leases:
Operating cash outflow from operating leases
$
51,037
$
121,082
Operating cash outflow from finance leases
383
767
Financing cash outflow from finance leases
1,431
2,860
$
52,851
$
124,709</t>
  </si>
  <si>
    <t>Stock-Based Compensation (Tables)</t>
  </si>
  <si>
    <t>Schedule of activity for all stock options outstanding</t>
  </si>
  <si>
    <t>The following table summarizes the activity for all stock options outstanding for the six months ended June 30:
2019
2018
Weighted
Weighted
Average
Average
Shares
Exercise Price
Shares
Exercise Price
Options outstanding at beginning of year
478,503
$
9.73
501,603
$
7.58
Granted
30,216
22.42
21,152
18.93
Exercised
(28,170)
7.10
—
—
Forfeited
(74,031)
10.39
—
—
Balance at June 30
406,518
$
10.73
522,755
$
8.04
Options exercisable at June 30:
267,739
$
7.64
262,393
$
6.72
Weighted Average Grant Date Fair Value for options granted during the period:
$
14.94
$
14.02</t>
  </si>
  <si>
    <t>Schedule of stock options outstanding</t>
  </si>
  <si>
    <t>The following table summarizes additional information about stock options outstanding and exercisable at June 30, 2019:
Options Outstanding
Options Exercisable
Weighted
Average
Weighted
Weighted
Remaining
Average
Aggregate
Average
Aggregate
Options
Contractual
Exercise
Intrinsic
Options
Exercise
Intrinsic
Outstanding
Life
Price
Value
Exercisable
Price
Value
406,518
$
10.73
$
5,829,873
267,739
$
7.64
$
4,647,419</t>
  </si>
  <si>
    <t>Schedule of fair value of equity-based awards</t>
  </si>
  <si>
    <t>The Black-Scholes option-pricing model was used to estimate the fair value of equity-based awards with the following weighted-average assumptions for the six months ended June 30:
2019
2018
Risk-free interest rate
1.82% - 2.47%
2.52% - 2.97%
Expected volatility
78.1% - 80.0%
76.0%
Expected life (years)
5.5 to 6.08
6.25 to 10.00
Expected dividend yield
0%
0%</t>
  </si>
  <si>
    <t>Schedule of Unrecognized Compensation Cost</t>
  </si>
  <si>
    <t>Total unrecognized compensation cost related to stock options and restricted stock is estimated to be recognized as follows:
2019
$
370,773
2020
461,576
2021
287,659
2022
126,068
2023
9,027
Total estimated compensation cost to be recognized
$
1,255,103</t>
  </si>
  <si>
    <t>Schedule of stock-based compensation expense</t>
  </si>
  <si>
    <t>The Company recognized total stock-based compensation expense as follows for the three months and six months ended June 30:
Three Months Ended
Six Months Ended
June 30,
June 30,
2019
2018
2019
2018
Stock-based compensation expense in operating expenses:
Research and development
$
101,303
$
175,864
$
201,560
$
337,535
General and administrative
90,943
100,420
175,331
275,229
Total
$
192,246
$
276,284
$
376,891
$
612,764</t>
  </si>
  <si>
    <t>Summary of Significant Accounting Policies (Details) - USD ($)</t>
  </si>
  <si>
    <t>Jan. 01, 2019</t>
  </si>
  <si>
    <t>Operating Lease, Right-of-Use Asset</t>
  </si>
  <si>
    <t>Operating Lease, Liability</t>
  </si>
  <si>
    <t>Deferred Rent Credit, Current</t>
  </si>
  <si>
    <t>Prepaid Rent</t>
  </si>
  <si>
    <t>Net Loss Per Common Share (Details) - shares</t>
  </si>
  <si>
    <t>Antidilutive Securities Excluded from Computation of Earnings Per Share, Amount</t>
  </si>
  <si>
    <t>Stock Option [Member]</t>
  </si>
  <si>
    <t>Restricted Stock [Member]</t>
  </si>
  <si>
    <t>Investments (Details) - Short Term Investments [Member] - USD ($)</t>
  </si>
  <si>
    <t>12 Months Ended</t>
  </si>
  <si>
    <t>Amortized Cost, as Adjusted</t>
  </si>
  <si>
    <t>Gross Unrealized Holding Gains</t>
  </si>
  <si>
    <t>Gross Unrealized Holding Losses</t>
  </si>
  <si>
    <t>Estimated Fair Value</t>
  </si>
  <si>
    <t>Certificates of Deposit [Member]</t>
  </si>
  <si>
    <t>US Government Agencies Debt Securities [Member]</t>
  </si>
  <si>
    <t>US Treasury Securities [Member]</t>
  </si>
  <si>
    <t>Investments - Additional Information (Details)</t>
  </si>
  <si>
    <t>Jun. 30, 2019USD ($)</t>
  </si>
  <si>
    <t>2019 Maturity Investments [Member]</t>
  </si>
  <si>
    <t>Held-to-maturity Securities, Amortized Cost before Other than Temporary Impairment</t>
  </si>
  <si>
    <t>Commitments - Supplemental balance sheet information (Details) - USD ($)</t>
  </si>
  <si>
    <t>Right-of-use asset</t>
  </si>
  <si>
    <t>Operating lease liability</t>
  </si>
  <si>
    <t>Less: short term portion</t>
  </si>
  <si>
    <t>Long term portion</t>
  </si>
  <si>
    <t>Furniture and equipment</t>
  </si>
  <si>
    <t>Less: Accumulated depreciation</t>
  </si>
  <si>
    <t>Net book value of property and equipment under finance lease</t>
  </si>
  <si>
    <t>Finance lease liability</t>
  </si>
  <si>
    <t>Commitments - Maturity analysis under lease agreements (Details) - USD ($)</t>
  </si>
  <si>
    <t>2020</t>
  </si>
  <si>
    <t>2021</t>
  </si>
  <si>
    <t>2022</t>
  </si>
  <si>
    <t>2023</t>
  </si>
  <si>
    <t>Total minimum lease payments</t>
  </si>
  <si>
    <t>Less: Present value discount</t>
  </si>
  <si>
    <t>Less amount representing services</t>
  </si>
  <si>
    <t>Present value of net minimum lease payments</t>
  </si>
  <si>
    <t>Total minimum capital lease payments</t>
  </si>
  <si>
    <t>Commitments - Weighted average term and discount rate (Details)</t>
  </si>
  <si>
    <t>Operating Lease, Weighted Average Remaining Lease Term</t>
  </si>
  <si>
    <t>1 year 9 months 18 days</t>
  </si>
  <si>
    <t>Finance Lease, Weighted Average Remaining Lease Term</t>
  </si>
  <si>
    <t>3 years 10 months 24 days</t>
  </si>
  <si>
    <t>Operating Lease, Weighted Average Discount Rate, Percent</t>
  </si>
  <si>
    <t>5.50%</t>
  </si>
  <si>
    <t>Finance Lease, Weighted Average Discount Rate, Percent</t>
  </si>
  <si>
    <t>1.00%</t>
  </si>
  <si>
    <t>Commitments - Lease costs and Supplemental cash flow information (Details) - USD ($)</t>
  </si>
  <si>
    <t>Operating lease cost</t>
  </si>
  <si>
    <t>Finance lease cost:</t>
  </si>
  <si>
    <t>Amortization</t>
  </si>
  <si>
    <t>Interest</t>
  </si>
  <si>
    <t>Variable lease cost</t>
  </si>
  <si>
    <t>Total lease cost</t>
  </si>
  <si>
    <t>Cash paid for amounts included in operating and finance leases:</t>
  </si>
  <si>
    <t>Operating cash outflow from operating leases</t>
  </si>
  <si>
    <t>Operating cash outflow from finance leases</t>
  </si>
  <si>
    <t>Financing cash outflow from finance leases</t>
  </si>
  <si>
    <t>Total cash paid for amounts included in operating and finance leases</t>
  </si>
  <si>
    <t>Commitments - Additional Information (Details) - USD ($)</t>
  </si>
  <si>
    <t>Dec. 31, 2017</t>
  </si>
  <si>
    <t>Payments to Acquire in Process Research and Development</t>
  </si>
  <si>
    <t>Contractual Obligation</t>
  </si>
  <si>
    <t>Contractual Obligation Due For Future Payment</t>
  </si>
  <si>
    <t>Contractual Obligation Future Obligation Milestones</t>
  </si>
  <si>
    <t>Stock-Based Compensation - Stock options activity (Details) - Stock Option [Member] - $ / shares</t>
  </si>
  <si>
    <t>Shares, Options outstanding at beginning of year</t>
  </si>
  <si>
    <t>Shares, Granted</t>
  </si>
  <si>
    <t>Shares, Exercised</t>
  </si>
  <si>
    <t>Shares, Forfeited</t>
  </si>
  <si>
    <t>Shares, Balance at June 30</t>
  </si>
  <si>
    <t>Shares, Options exercisable at Shares, June 30</t>
  </si>
  <si>
    <t>Weighted Average Exercise Price, Options outstanding at beginning of year</t>
  </si>
  <si>
    <t>Weighted Average Exercise Price, Granted</t>
  </si>
  <si>
    <t>Weighted Average Exercise Price, Exercised</t>
  </si>
  <si>
    <t>Weighted Average Exercise Price, Forfeited</t>
  </si>
  <si>
    <t>Weighted Average Exercise Price, Balance at June 30</t>
  </si>
  <si>
    <t>Weighted Average Exercise Price, Options exercisable at June 30</t>
  </si>
  <si>
    <t>Weighted Average Grant Date Fair Value for Options Granted During the period</t>
  </si>
  <si>
    <t>Stock-Based Compensation - Stock options outstanding and exercisable (Details) - Stock Option [Member] - USD ($)</t>
  </si>
  <si>
    <t>Options Outstanding</t>
  </si>
  <si>
    <t>Options Outstanding, Weighted Average Remaining Contractual Life</t>
  </si>
  <si>
    <t>7 years 1 month 28 days</t>
  </si>
  <si>
    <t>Options Outstanding, Weighted Average Exercise Price</t>
  </si>
  <si>
    <t>Options Outstanding, Aggregate Intrinsic Value</t>
  </si>
  <si>
    <t>Options Exercisable</t>
  </si>
  <si>
    <t>Options Exercisable, Weighted Average Exercise Price</t>
  </si>
  <si>
    <t>Options Exercisable, Aggregate Intrinsic Value</t>
  </si>
  <si>
    <t>Stock-Based Compensation - Fair value of equity-based awards (Details)</t>
  </si>
  <si>
    <t>Expected volatility</t>
  </si>
  <si>
    <t>76.00%</t>
  </si>
  <si>
    <t>Expected dividend yield</t>
  </si>
  <si>
    <t>0.00%</t>
  </si>
  <si>
    <t>Minimum [Member]</t>
  </si>
  <si>
    <t>Risk-free interest rate</t>
  </si>
  <si>
    <t>1.82%</t>
  </si>
  <si>
    <t>2.52%</t>
  </si>
  <si>
    <t>78.10%</t>
  </si>
  <si>
    <t>Expected life (years)</t>
  </si>
  <si>
    <t>5 years 6 months</t>
  </si>
  <si>
    <t>6 years 3 months</t>
  </si>
  <si>
    <t>Maximum [Member]</t>
  </si>
  <si>
    <t>2.47%</t>
  </si>
  <si>
    <t>2.97%</t>
  </si>
  <si>
    <t>80.00%</t>
  </si>
  <si>
    <t>6 years 29 days</t>
  </si>
  <si>
    <t>10 years</t>
  </si>
  <si>
    <t>Stock-Based Compensation - Unrecognized compensation cost (Details)</t>
  </si>
  <si>
    <t>Total estimated compensation cost to be recognized</t>
  </si>
  <si>
    <t>Stock-Based Compensation - Stock-based compensation expense (Details) - USD ($)</t>
  </si>
  <si>
    <t>Stock-based compensation expense in operating expenses:</t>
  </si>
  <si>
    <t>Total Stock-based Compensation Expense</t>
  </si>
  <si>
    <t>Research and development [Member]</t>
  </si>
  <si>
    <t>General and administrative [Member]</t>
  </si>
  <si>
    <t>Stock-Based Compensation - Additional Information (Details) - USD ($)</t>
  </si>
  <si>
    <t>Share-based Compensation</t>
  </si>
  <si>
    <t>Share-based Compensation Arrangement by Share-based Payment Award, Non-Option Equity Instruments, Granted</t>
  </si>
  <si>
    <t>Share-based Compensation Arrangement by Share-based Payment Award, Non-Option Equity Instruments, Outstanding, Number</t>
  </si>
  <si>
    <t>Share-based Compensation Arrangement by Share-based Payment Award, Equity Instruments Other than Options, Vested in Period</t>
  </si>
  <si>
    <t>2017 Stock Incentive Plan [Member]</t>
  </si>
  <si>
    <t>Share-based Compensation Arrangement by Share-based Payment Award, Number of Shares Available for Grant</t>
  </si>
  <si>
    <t>Employee Stock Purchase Plan</t>
  </si>
  <si>
    <t>Allocated Share-based Compensation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10239165</v>
      </c>
    </row>
    <row r="17" spans="1:3">
      <c r="A17" s="4" t="s">
        <v>29</v>
      </c>
      <c r="B17" s="4" t="s">
        <v>30</v>
      </c>
    </row>
    <row r="18" spans="1:3">
      <c r="A18" s="4" t="s">
        <v>31</v>
      </c>
      <c r="B18" s="4" t="s">
        <v>30</v>
      </c>
    </row>
    <row r="19" spans="1:3">
      <c r="A19" s="4" t="s">
        <v>32</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7</v>
      </c>
      <c r="B1" s="2" t="s">
        <v>1</v>
      </c>
    </row>
    <row r="2" spans="1:2">
      <c r="B2" s="2" t="s">
        <v>2</v>
      </c>
    </row>
    <row r="3" spans="1:2">
      <c r="A3" s="3" t="s">
        <v>37</v>
      </c>
    </row>
    <row r="4" spans="1:2">
      <c r="A4" s="4" t="s">
        <v>37</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52</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37</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5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99</v>
      </c>
      <c r="B1" s="2" t="s">
        <v>2</v>
      </c>
      <c r="C1" s="2" t="s">
        <v>200</v>
      </c>
      <c r="D1" s="2" t="s">
        <v>34</v>
      </c>
    </row>
    <row r="2" spans="1:4">
      <c r="A2" s="3" t="s">
        <v>152</v>
      </c>
    </row>
    <row r="3" spans="1:4">
      <c r="A3" s="4" t="s">
        <v>201</v>
      </c>
      <c r="B3" s="6" t="n">
        <v>275483</v>
      </c>
      <c r="C3" s="6" t="n">
        <v>356539</v>
      </c>
      <c r="D3" s="6" t="n">
        <v>0</v>
      </c>
    </row>
    <row r="4" spans="1:4">
      <c r="A4" s="4" t="s">
        <v>202</v>
      </c>
      <c r="B4" s="6" t="n">
        <v>327820</v>
      </c>
      <c r="C4" s="6" t="n">
        <v>404931</v>
      </c>
    </row>
    <row r="5" spans="1:4">
      <c r="A5" s="4" t="s">
        <v>203</v>
      </c>
      <c r="D5" s="5" t="n">
        <v>63875</v>
      </c>
    </row>
    <row r="6" spans="1:4">
      <c r="A6" s="4" t="s">
        <v>204</v>
      </c>
      <c r="D6" s="6" t="n">
        <v>1548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70</v>
      </c>
      <c r="D1" s="2" t="s">
        <v>1</v>
      </c>
    </row>
    <row r="2" spans="1:5">
      <c r="B2" s="2" t="s">
        <v>2</v>
      </c>
      <c r="C2" s="2" t="s">
        <v>71</v>
      </c>
      <c r="D2" s="2" t="s">
        <v>2</v>
      </c>
      <c r="E2" s="2" t="s">
        <v>71</v>
      </c>
    </row>
    <row r="3" spans="1:5">
      <c r="A3" s="4" t="s">
        <v>206</v>
      </c>
      <c r="D3" s="5" t="n">
        <v>353980</v>
      </c>
      <c r="E3" s="5" t="n">
        <v>353980</v>
      </c>
    </row>
    <row r="4" spans="1:5">
      <c r="A4" s="4" t="s">
        <v>207</v>
      </c>
    </row>
    <row r="5" spans="1:5">
      <c r="A5" s="4" t="s">
        <v>206</v>
      </c>
      <c r="B5" s="5" t="n">
        <v>406518</v>
      </c>
      <c r="C5" s="5" t="n">
        <v>522755</v>
      </c>
      <c r="D5" s="5" t="n">
        <v>406518</v>
      </c>
      <c r="E5" s="5" t="n">
        <v>522755</v>
      </c>
    </row>
    <row r="6" spans="1:5">
      <c r="A6" s="4" t="s">
        <v>208</v>
      </c>
    </row>
    <row r="7" spans="1:5">
      <c r="A7" s="4" t="s">
        <v>206</v>
      </c>
      <c r="D7" s="5" t="n">
        <v>0</v>
      </c>
      <c r="E7" s="5" t="n">
        <v>257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4917690</v>
      </c>
      <c r="C3" s="6" t="n">
        <v>15944609</v>
      </c>
    </row>
    <row r="4" spans="1:3">
      <c r="A4" s="4" t="s">
        <v>37</v>
      </c>
      <c r="B4" s="5" t="n">
        <v>7196906</v>
      </c>
      <c r="C4" s="5" t="n">
        <v>8952907</v>
      </c>
    </row>
    <row r="5" spans="1:3">
      <c r="A5" s="4" t="s">
        <v>38</v>
      </c>
      <c r="B5" s="5" t="n">
        <v>22009</v>
      </c>
      <c r="C5" s="5" t="n">
        <v>22009</v>
      </c>
    </row>
    <row r="6" spans="1:3">
      <c r="A6" s="4" t="s">
        <v>39</v>
      </c>
      <c r="B6" s="5" t="n">
        <v>28743</v>
      </c>
      <c r="C6" s="5" t="n">
        <v>28743</v>
      </c>
    </row>
    <row r="7" spans="1:3">
      <c r="A7" s="4" t="s">
        <v>40</v>
      </c>
      <c r="B7" s="5" t="n">
        <v>185532</v>
      </c>
      <c r="C7" s="5" t="n">
        <v>269940</v>
      </c>
    </row>
    <row r="8" spans="1:3">
      <c r="A8" s="4" t="s">
        <v>41</v>
      </c>
      <c r="B8" s="5" t="n">
        <v>22350880</v>
      </c>
      <c r="C8" s="5" t="n">
        <v>25218208</v>
      </c>
    </row>
    <row r="9" spans="1:3">
      <c r="A9" s="4" t="s">
        <v>42</v>
      </c>
      <c r="B9" s="5" t="n">
        <v>816054</v>
      </c>
      <c r="C9" s="5" t="n">
        <v>813613</v>
      </c>
    </row>
    <row r="10" spans="1:3">
      <c r="A10" s="4" t="s">
        <v>43</v>
      </c>
      <c r="B10" s="5" t="n">
        <v>275483</v>
      </c>
      <c r="C10" s="5" t="n">
        <v>0</v>
      </c>
    </row>
    <row r="11" spans="1:3">
      <c r="A11" s="4" t="s">
        <v>44</v>
      </c>
      <c r="B11" s="5" t="n">
        <v>23442417</v>
      </c>
      <c r="C11" s="5" t="n">
        <v>26031821</v>
      </c>
    </row>
    <row r="12" spans="1:3">
      <c r="A12" s="3" t="s">
        <v>45</v>
      </c>
    </row>
    <row r="13" spans="1:3">
      <c r="A13" s="4" t="s">
        <v>46</v>
      </c>
      <c r="B13" s="5" t="n">
        <v>141216</v>
      </c>
      <c r="C13" s="5" t="n">
        <v>119811</v>
      </c>
    </row>
    <row r="14" spans="1:3">
      <c r="A14" s="4" t="s">
        <v>47</v>
      </c>
      <c r="B14" s="5" t="n">
        <v>5749</v>
      </c>
      <c r="C14" s="5" t="n">
        <v>5730</v>
      </c>
    </row>
    <row r="15" spans="1:3">
      <c r="A15" s="4" t="s">
        <v>48</v>
      </c>
      <c r="B15" s="5" t="n">
        <v>181330</v>
      </c>
      <c r="C15" s="5" t="n">
        <v>0</v>
      </c>
    </row>
    <row r="16" spans="1:3">
      <c r="A16" s="4" t="s">
        <v>49</v>
      </c>
      <c r="B16" s="5" t="n">
        <v>557194</v>
      </c>
      <c r="C16" s="5" t="n">
        <v>536791</v>
      </c>
    </row>
    <row r="17" spans="1:3">
      <c r="A17" s="4" t="s">
        <v>50</v>
      </c>
      <c r="B17" s="5" t="n">
        <v>885489</v>
      </c>
      <c r="C17" s="5" t="n">
        <v>662332</v>
      </c>
    </row>
    <row r="18" spans="1:3">
      <c r="A18" s="4" t="s">
        <v>47</v>
      </c>
      <c r="B18" s="5" t="n">
        <v>16999</v>
      </c>
      <c r="C18" s="5" t="n">
        <v>19878</v>
      </c>
    </row>
    <row r="19" spans="1:3">
      <c r="A19" s="4" t="s">
        <v>48</v>
      </c>
      <c r="B19" s="5" t="n">
        <v>146490</v>
      </c>
      <c r="C19" s="5" t="n">
        <v>0</v>
      </c>
    </row>
    <row r="20" spans="1:3">
      <c r="A20" s="4" t="s">
        <v>51</v>
      </c>
      <c r="B20" s="5" t="n">
        <v>1048978</v>
      </c>
      <c r="C20" s="5" t="n">
        <v>682210</v>
      </c>
    </row>
    <row r="21" spans="1:3">
      <c r="A21" s="3" t="s">
        <v>52</v>
      </c>
    </row>
    <row r="22" spans="1:3">
      <c r="A22" s="4" t="s">
        <v>53</v>
      </c>
      <c r="B22" s="5" t="n">
        <v>0</v>
      </c>
      <c r="C22" s="5" t="n">
        <v>0</v>
      </c>
    </row>
    <row r="23" spans="1:3">
      <c r="A23" s="4" t="s">
        <v>54</v>
      </c>
      <c r="B23" s="5" t="n">
        <v>10220</v>
      </c>
      <c r="C23" s="5" t="n">
        <v>10186</v>
      </c>
    </row>
    <row r="24" spans="1:3">
      <c r="A24" s="4" t="s">
        <v>55</v>
      </c>
      <c r="B24" s="5" t="n">
        <v>35437346</v>
      </c>
      <c r="C24" s="5" t="n">
        <v>34827467</v>
      </c>
    </row>
    <row r="25" spans="1:3">
      <c r="A25" s="4" t="s">
        <v>56</v>
      </c>
      <c r="B25" s="5" t="n">
        <v>-13054127</v>
      </c>
      <c r="C25" s="5" t="n">
        <v>-9488042</v>
      </c>
    </row>
    <row r="26" spans="1:3">
      <c r="A26" s="4" t="s">
        <v>57</v>
      </c>
      <c r="B26" s="5" t="n">
        <v>22393439</v>
      </c>
      <c r="C26" s="5" t="n">
        <v>25349611</v>
      </c>
    </row>
    <row r="27" spans="1:3">
      <c r="A27" s="4" t="s">
        <v>58</v>
      </c>
      <c r="B27" s="6" t="n">
        <v>23442417</v>
      </c>
      <c r="C27" s="6" t="n">
        <v>26031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09</v>
      </c>
      <c r="B1" s="2" t="s">
        <v>1</v>
      </c>
      <c r="C1" s="2" t="s">
        <v>210</v>
      </c>
    </row>
    <row r="2" spans="1:3">
      <c r="B2" s="2" t="s">
        <v>2</v>
      </c>
      <c r="C2" s="2" t="s">
        <v>34</v>
      </c>
    </row>
    <row r="3" spans="1:3">
      <c r="A3" s="4" t="s">
        <v>211</v>
      </c>
      <c r="B3" s="6" t="n">
        <v>7196906</v>
      </c>
      <c r="C3" s="6" t="n">
        <v>8952907</v>
      </c>
    </row>
    <row r="4" spans="1:3">
      <c r="A4" s="4" t="s">
        <v>212</v>
      </c>
      <c r="B4" s="5" t="n">
        <v>0</v>
      </c>
      <c r="C4" s="5" t="n">
        <v>0</v>
      </c>
    </row>
    <row r="5" spans="1:3">
      <c r="A5" s="4" t="s">
        <v>213</v>
      </c>
      <c r="B5" s="5" t="n">
        <v>11069</v>
      </c>
      <c r="C5" s="5" t="n">
        <v>60100</v>
      </c>
    </row>
    <row r="6" spans="1:3">
      <c r="A6" s="4" t="s">
        <v>214</v>
      </c>
      <c r="B6" s="5" t="n">
        <v>7185837</v>
      </c>
      <c r="C6" s="5" t="n">
        <v>8892807</v>
      </c>
    </row>
    <row r="7" spans="1:3">
      <c r="A7" s="4" t="s">
        <v>215</v>
      </c>
    </row>
    <row r="8" spans="1:3">
      <c r="A8" s="4" t="s">
        <v>211</v>
      </c>
      <c r="B8" s="5" t="n">
        <v>4170457</v>
      </c>
      <c r="C8" s="5" t="n">
        <v>4415548</v>
      </c>
    </row>
    <row r="9" spans="1:3">
      <c r="A9" s="4" t="s">
        <v>212</v>
      </c>
      <c r="B9" s="5" t="n">
        <v>0</v>
      </c>
      <c r="C9" s="5" t="n">
        <v>0</v>
      </c>
    </row>
    <row r="10" spans="1:3">
      <c r="A10" s="4" t="s">
        <v>213</v>
      </c>
      <c r="B10" s="5" t="n">
        <v>7093</v>
      </c>
      <c r="C10" s="5" t="n">
        <v>33526</v>
      </c>
    </row>
    <row r="11" spans="1:3">
      <c r="A11" s="4" t="s">
        <v>214</v>
      </c>
      <c r="B11" s="5" t="n">
        <v>4163364</v>
      </c>
      <c r="C11" s="5" t="n">
        <v>4382022</v>
      </c>
    </row>
    <row r="12" spans="1:3">
      <c r="A12" s="4" t="s">
        <v>216</v>
      </c>
    </row>
    <row r="13" spans="1:3">
      <c r="A13" s="4" t="s">
        <v>211</v>
      </c>
      <c r="B13" s="5" t="n">
        <v>3026449</v>
      </c>
      <c r="C13" s="5" t="n">
        <v>3038217</v>
      </c>
    </row>
    <row r="14" spans="1:3">
      <c r="A14" s="4" t="s">
        <v>212</v>
      </c>
      <c r="B14" s="5" t="n">
        <v>0</v>
      </c>
      <c r="C14" s="5" t="n">
        <v>0</v>
      </c>
    </row>
    <row r="15" spans="1:3">
      <c r="A15" s="4" t="s">
        <v>213</v>
      </c>
      <c r="B15" s="5" t="n">
        <v>3976</v>
      </c>
      <c r="C15" s="5" t="n">
        <v>24444</v>
      </c>
    </row>
    <row r="16" spans="1:3">
      <c r="A16" s="4" t="s">
        <v>214</v>
      </c>
      <c r="B16" s="6" t="n">
        <v>3022473</v>
      </c>
      <c r="C16" s="5" t="n">
        <v>3013773</v>
      </c>
    </row>
    <row r="17" spans="1:3">
      <c r="A17" s="4" t="s">
        <v>217</v>
      </c>
    </row>
    <row r="18" spans="1:3">
      <c r="A18" s="4" t="s">
        <v>211</v>
      </c>
      <c r="C18" s="5" t="n">
        <v>1499142</v>
      </c>
    </row>
    <row r="19" spans="1:3">
      <c r="A19" s="4" t="s">
        <v>212</v>
      </c>
      <c r="C19" s="5" t="n">
        <v>0</v>
      </c>
    </row>
    <row r="20" spans="1:3">
      <c r="A20" s="4" t="s">
        <v>213</v>
      </c>
      <c r="C20" s="5" t="n">
        <v>2130</v>
      </c>
    </row>
    <row r="21" spans="1:3">
      <c r="A21" s="4" t="s">
        <v>214</v>
      </c>
      <c r="C21" s="6" t="n">
        <v>14970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A2" s="4" t="s">
        <v>220</v>
      </c>
    </row>
    <row r="3" spans="1:2">
      <c r="A3" s="4" t="s">
        <v>221</v>
      </c>
      <c r="B3" s="6" t="n">
        <v>719690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22</v>
      </c>
      <c r="B1" s="2" t="s">
        <v>2</v>
      </c>
      <c r="C1" s="2" t="s">
        <v>200</v>
      </c>
      <c r="D1" s="2" t="s">
        <v>34</v>
      </c>
    </row>
    <row r="2" spans="1:4">
      <c r="A2" s="3" t="s">
        <v>157</v>
      </c>
    </row>
    <row r="3" spans="1:4">
      <c r="A3" s="4" t="s">
        <v>223</v>
      </c>
      <c r="B3" s="6" t="n">
        <v>275483</v>
      </c>
      <c r="C3" s="6" t="n">
        <v>356539</v>
      </c>
      <c r="D3" s="6" t="n">
        <v>0</v>
      </c>
    </row>
    <row r="4" spans="1:4">
      <c r="A4" s="4" t="s">
        <v>224</v>
      </c>
      <c r="B4" s="5" t="n">
        <v>327820</v>
      </c>
      <c r="C4" s="6" t="n">
        <v>404931</v>
      </c>
    </row>
    <row r="5" spans="1:4">
      <c r="A5" s="4" t="s">
        <v>225</v>
      </c>
      <c r="B5" s="5" t="n">
        <v>-181330</v>
      </c>
      <c r="D5" s="5" t="n">
        <v>0</v>
      </c>
    </row>
    <row r="6" spans="1:4">
      <c r="A6" s="4" t="s">
        <v>226</v>
      </c>
      <c r="B6" s="5" t="n">
        <v>146490</v>
      </c>
      <c r="D6" s="5" t="n">
        <v>0</v>
      </c>
    </row>
    <row r="7" spans="1:4">
      <c r="A7" s="4" t="s">
        <v>227</v>
      </c>
      <c r="B7" s="5" t="n">
        <v>28932</v>
      </c>
    </row>
    <row r="8" spans="1:4">
      <c r="A8" s="4" t="s">
        <v>228</v>
      </c>
      <c r="B8" s="5" t="n">
        <v>-6269</v>
      </c>
    </row>
    <row r="9" spans="1:4">
      <c r="A9" s="4" t="s">
        <v>229</v>
      </c>
      <c r="B9" s="5" t="n">
        <v>22663</v>
      </c>
    </row>
    <row r="10" spans="1:4">
      <c r="A10" s="4" t="s">
        <v>230</v>
      </c>
      <c r="B10" s="5" t="n">
        <v>22748</v>
      </c>
    </row>
    <row r="11" spans="1:4">
      <c r="A11" s="4" t="s">
        <v>225</v>
      </c>
      <c r="B11" s="5" t="n">
        <v>-5749</v>
      </c>
      <c r="D11" s="5" t="n">
        <v>-5730</v>
      </c>
    </row>
    <row r="12" spans="1:4">
      <c r="A12" s="4" t="s">
        <v>226</v>
      </c>
      <c r="B12" s="6" t="n">
        <v>16999</v>
      </c>
      <c r="D12" s="6" t="n">
        <v>1987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1</v>
      </c>
      <c r="B1" s="2" t="s">
        <v>2</v>
      </c>
      <c r="C1" s="2" t="s">
        <v>200</v>
      </c>
    </row>
    <row r="2" spans="1:3">
      <c r="A2" s="3" t="s">
        <v>157</v>
      </c>
    </row>
    <row r="3" spans="1:3">
      <c r="A3" s="4" t="s">
        <v>12</v>
      </c>
      <c r="B3" s="6" t="n">
        <v>95187</v>
      </c>
    </row>
    <row r="4" spans="1:3">
      <c r="A4" s="4" t="s">
        <v>232</v>
      </c>
      <c r="B4" s="5" t="n">
        <v>193338</v>
      </c>
    </row>
    <row r="5" spans="1:3">
      <c r="A5" s="4" t="s">
        <v>233</v>
      </c>
      <c r="B5" s="5" t="n">
        <v>64940</v>
      </c>
    </row>
    <row r="6" spans="1:3">
      <c r="A6" s="4" t="s">
        <v>234</v>
      </c>
      <c r="B6" s="5" t="n">
        <v>0</v>
      </c>
    </row>
    <row r="7" spans="1:3">
      <c r="A7" s="4" t="s">
        <v>235</v>
      </c>
      <c r="B7" s="5" t="n">
        <v>0</v>
      </c>
    </row>
    <row r="8" spans="1:3">
      <c r="A8" s="4" t="s">
        <v>236</v>
      </c>
      <c r="B8" s="5" t="n">
        <v>353465</v>
      </c>
    </row>
    <row r="9" spans="1:3">
      <c r="A9" s="4" t="s">
        <v>237</v>
      </c>
      <c r="B9" s="5" t="n">
        <v>-25645</v>
      </c>
    </row>
    <row r="10" spans="1:3">
      <c r="A10" s="4" t="s">
        <v>238</v>
      </c>
      <c r="B10" s="5" t="n">
        <v>0</v>
      </c>
    </row>
    <row r="11" spans="1:3">
      <c r="A11" s="4" t="s">
        <v>239</v>
      </c>
      <c r="B11" s="5" t="n">
        <v>327820</v>
      </c>
      <c r="C11" s="6" t="n">
        <v>404931</v>
      </c>
    </row>
    <row r="12" spans="1:3">
      <c r="A12" s="4" t="s">
        <v>12</v>
      </c>
      <c r="B12" s="5" t="n">
        <v>3627</v>
      </c>
    </row>
    <row r="13" spans="1:3">
      <c r="A13" s="4" t="s">
        <v>232</v>
      </c>
      <c r="B13" s="5" t="n">
        <v>7255</v>
      </c>
    </row>
    <row r="14" spans="1:3">
      <c r="A14" s="4" t="s">
        <v>233</v>
      </c>
      <c r="B14" s="5" t="n">
        <v>7255</v>
      </c>
    </row>
    <row r="15" spans="1:3">
      <c r="A15" s="4" t="s">
        <v>234</v>
      </c>
      <c r="B15" s="5" t="n">
        <v>7255</v>
      </c>
    </row>
    <row r="16" spans="1:3">
      <c r="A16" s="4" t="s">
        <v>235</v>
      </c>
      <c r="B16" s="5" t="n">
        <v>3022</v>
      </c>
    </row>
    <row r="17" spans="1:3">
      <c r="A17" s="4" t="s">
        <v>240</v>
      </c>
      <c r="B17" s="5" t="n">
        <v>28414</v>
      </c>
    </row>
    <row r="18" spans="1:3">
      <c r="A18" s="4" t="s">
        <v>237</v>
      </c>
      <c r="B18" s="5" t="n">
        <v>-316</v>
      </c>
    </row>
    <row r="19" spans="1:3">
      <c r="A19" s="4" t="s">
        <v>238</v>
      </c>
      <c r="B19" s="5" t="n">
        <v>-5350</v>
      </c>
    </row>
    <row r="20" spans="1:3">
      <c r="A20" s="4" t="s">
        <v>239</v>
      </c>
      <c r="B20" s="6" t="n">
        <v>227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6"/>
  </cols>
  <sheetData>
    <row r="1" spans="1:2">
      <c r="A1" s="1" t="s">
        <v>241</v>
      </c>
      <c r="B1" s="2" t="s">
        <v>2</v>
      </c>
    </row>
    <row r="2" spans="1:2">
      <c r="A2" s="3" t="s">
        <v>157</v>
      </c>
    </row>
    <row r="3" spans="1:2">
      <c r="A3" s="4" t="s">
        <v>242</v>
      </c>
      <c r="B3" s="4" t="s">
        <v>243</v>
      </c>
    </row>
    <row r="4" spans="1:2">
      <c r="A4" s="4" t="s">
        <v>244</v>
      </c>
      <c r="B4" s="4" t="s">
        <v>245</v>
      </c>
    </row>
    <row r="5" spans="1:2">
      <c r="A5" s="4" t="s">
        <v>246</v>
      </c>
      <c r="B5" s="4" t="s">
        <v>247</v>
      </c>
    </row>
    <row r="6" spans="1:2">
      <c r="A6" s="4" t="s">
        <v>248</v>
      </c>
      <c r="B6" s="4" t="s">
        <v>2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0</v>
      </c>
      <c r="B1" s="2" t="s">
        <v>70</v>
      </c>
      <c r="C1" s="2" t="s">
        <v>1</v>
      </c>
    </row>
    <row r="2" spans="1:3">
      <c r="B2" s="2" t="s">
        <v>2</v>
      </c>
      <c r="C2" s="2" t="s">
        <v>2</v>
      </c>
    </row>
    <row r="3" spans="1:3">
      <c r="A3" s="3" t="s">
        <v>157</v>
      </c>
    </row>
    <row r="4" spans="1:3">
      <c r="A4" s="4" t="s">
        <v>251</v>
      </c>
      <c r="B4" s="6" t="n">
        <v>41063</v>
      </c>
      <c r="C4" s="6" t="n">
        <v>82126</v>
      </c>
    </row>
    <row r="5" spans="1:3">
      <c r="A5" s="3" t="s">
        <v>252</v>
      </c>
    </row>
    <row r="6" spans="1:3">
      <c r="A6" s="4" t="s">
        <v>253</v>
      </c>
      <c r="B6" s="5" t="n">
        <v>1447</v>
      </c>
      <c r="C6" s="5" t="n">
        <v>2893</v>
      </c>
    </row>
    <row r="7" spans="1:3">
      <c r="A7" s="4" t="s">
        <v>254</v>
      </c>
      <c r="B7" s="5" t="n">
        <v>41</v>
      </c>
      <c r="C7" s="5" t="n">
        <v>85</v>
      </c>
    </row>
    <row r="8" spans="1:3">
      <c r="A8" s="4" t="s">
        <v>255</v>
      </c>
      <c r="B8" s="5" t="n">
        <v>19650</v>
      </c>
      <c r="C8" s="5" t="n">
        <v>43584</v>
      </c>
    </row>
    <row r="9" spans="1:3">
      <c r="A9" s="4" t="s">
        <v>256</v>
      </c>
      <c r="B9" s="5" t="n">
        <v>62201</v>
      </c>
      <c r="C9" s="5" t="n">
        <v>128688</v>
      </c>
    </row>
    <row r="10" spans="1:3">
      <c r="A10" s="3" t="s">
        <v>257</v>
      </c>
    </row>
    <row r="11" spans="1:3">
      <c r="A11" s="4" t="s">
        <v>258</v>
      </c>
      <c r="B11" s="5" t="n">
        <v>51037</v>
      </c>
      <c r="C11" s="5" t="n">
        <v>121082</v>
      </c>
    </row>
    <row r="12" spans="1:3">
      <c r="A12" s="4" t="s">
        <v>259</v>
      </c>
      <c r="B12" s="5" t="n">
        <v>383</v>
      </c>
      <c r="C12" s="5" t="n">
        <v>767</v>
      </c>
    </row>
    <row r="13" spans="1:3">
      <c r="A13" s="4" t="s">
        <v>260</v>
      </c>
      <c r="B13" s="5" t="n">
        <v>1431</v>
      </c>
      <c r="C13" s="5" t="n">
        <v>2860</v>
      </c>
    </row>
    <row r="14" spans="1:3">
      <c r="A14" s="4" t="s">
        <v>261</v>
      </c>
      <c r="B14" s="6" t="n">
        <v>52851</v>
      </c>
      <c r="C14" s="6" t="n">
        <v>1247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262</v>
      </c>
      <c r="B1" s="2" t="s">
        <v>1</v>
      </c>
      <c r="C1" s="2" t="s">
        <v>210</v>
      </c>
    </row>
    <row r="2" spans="1:4">
      <c r="B2" s="2" t="s">
        <v>2</v>
      </c>
      <c r="C2" s="2" t="s">
        <v>34</v>
      </c>
      <c r="D2" s="2" t="s">
        <v>263</v>
      </c>
    </row>
    <row r="3" spans="1:4">
      <c r="A3" s="3" t="s">
        <v>157</v>
      </c>
    </row>
    <row r="4" spans="1:4">
      <c r="A4" s="4" t="s">
        <v>264</v>
      </c>
      <c r="B4" s="6" t="n">
        <v>50000</v>
      </c>
      <c r="C4" s="6" t="n">
        <v>200000</v>
      </c>
      <c r="D4" s="6" t="n">
        <v>350000</v>
      </c>
    </row>
    <row r="5" spans="1:4">
      <c r="A5" s="4" t="s">
        <v>265</v>
      </c>
      <c r="B5" s="5" t="n">
        <v>2690000</v>
      </c>
    </row>
    <row r="6" spans="1:4">
      <c r="A6" s="4" t="s">
        <v>266</v>
      </c>
      <c r="B6" s="5" t="n">
        <v>32000</v>
      </c>
    </row>
    <row r="7" spans="1:4">
      <c r="A7" s="4" t="s">
        <v>267</v>
      </c>
      <c r="B7" s="6" t="n">
        <v>15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1</v>
      </c>
    </row>
    <row r="3" spans="1:3">
      <c r="A3" s="4" t="s">
        <v>269</v>
      </c>
      <c r="B3" s="5" t="n">
        <v>478503</v>
      </c>
      <c r="C3" s="5" t="n">
        <v>501603</v>
      </c>
    </row>
    <row r="4" spans="1:3">
      <c r="A4" s="4" t="s">
        <v>270</v>
      </c>
      <c r="B4" s="5" t="n">
        <v>30216</v>
      </c>
      <c r="C4" s="5" t="n">
        <v>21152</v>
      </c>
    </row>
    <row r="5" spans="1:3">
      <c r="A5" s="4" t="s">
        <v>271</v>
      </c>
      <c r="B5" s="5" t="n">
        <v>-28170</v>
      </c>
      <c r="C5" s="5" t="n">
        <v>0</v>
      </c>
    </row>
    <row r="6" spans="1:3">
      <c r="A6" s="4" t="s">
        <v>272</v>
      </c>
      <c r="B6" s="5" t="n">
        <v>-74031</v>
      </c>
      <c r="C6" s="5" t="n">
        <v>0</v>
      </c>
    </row>
    <row r="7" spans="1:3">
      <c r="A7" s="4" t="s">
        <v>273</v>
      </c>
      <c r="B7" s="5" t="n">
        <v>406518</v>
      </c>
      <c r="C7" s="5" t="n">
        <v>522755</v>
      </c>
    </row>
    <row r="8" spans="1:3">
      <c r="A8" s="4" t="s">
        <v>274</v>
      </c>
      <c r="B8" s="5" t="n">
        <v>267739</v>
      </c>
      <c r="C8" s="5" t="n">
        <v>262393</v>
      </c>
    </row>
    <row r="9" spans="1:3">
      <c r="A9" s="4" t="s">
        <v>275</v>
      </c>
      <c r="B9" s="8" t="n">
        <v>9.73</v>
      </c>
      <c r="C9" s="8" t="n">
        <v>7.58</v>
      </c>
    </row>
    <row r="10" spans="1:3">
      <c r="A10" s="4" t="s">
        <v>276</v>
      </c>
      <c r="B10" s="9" t="n">
        <v>22.42</v>
      </c>
      <c r="C10" s="9" t="n">
        <v>18.93</v>
      </c>
    </row>
    <row r="11" spans="1:3">
      <c r="A11" s="4" t="s">
        <v>277</v>
      </c>
      <c r="B11" s="9" t="n">
        <v>7.1</v>
      </c>
      <c r="C11" s="5" t="n">
        <v>0</v>
      </c>
    </row>
    <row r="12" spans="1:3">
      <c r="A12" s="4" t="s">
        <v>278</v>
      </c>
      <c r="B12" s="9" t="n">
        <v>10.39</v>
      </c>
      <c r="C12" s="5" t="n">
        <v>0</v>
      </c>
    </row>
    <row r="13" spans="1:3">
      <c r="A13" s="4" t="s">
        <v>279</v>
      </c>
      <c r="B13" s="9" t="n">
        <v>10.73</v>
      </c>
      <c r="C13" s="9" t="n">
        <v>8.039999999999999</v>
      </c>
    </row>
    <row r="14" spans="1:3">
      <c r="A14" s="4" t="s">
        <v>280</v>
      </c>
      <c r="B14" s="9" t="n">
        <v>7.64</v>
      </c>
      <c r="C14" s="9" t="n">
        <v>6.72</v>
      </c>
    </row>
    <row r="15" spans="1:3">
      <c r="A15" s="4" t="s">
        <v>281</v>
      </c>
      <c r="B15" s="8" t="n">
        <v>14.94</v>
      </c>
      <c r="C15" s="8" t="n">
        <v>14.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282</v>
      </c>
      <c r="B1" s="2" t="s">
        <v>1</v>
      </c>
    </row>
    <row r="2" spans="1:5">
      <c r="B2" s="2" t="s">
        <v>2</v>
      </c>
      <c r="C2" s="2" t="s">
        <v>34</v>
      </c>
      <c r="D2" s="2" t="s">
        <v>71</v>
      </c>
      <c r="E2" s="2" t="s">
        <v>263</v>
      </c>
    </row>
    <row r="3" spans="1:5">
      <c r="A3" s="4" t="s">
        <v>283</v>
      </c>
      <c r="B3" s="5" t="n">
        <v>406518</v>
      </c>
      <c r="C3" s="5" t="n">
        <v>478503</v>
      </c>
      <c r="D3" s="5" t="n">
        <v>522755</v>
      </c>
      <c r="E3" s="5" t="n">
        <v>501603</v>
      </c>
    </row>
    <row r="4" spans="1:5">
      <c r="A4" s="4" t="s">
        <v>284</v>
      </c>
      <c r="B4" s="4" t="s">
        <v>285</v>
      </c>
    </row>
    <row r="5" spans="1:5">
      <c r="A5" s="4" t="s">
        <v>286</v>
      </c>
      <c r="B5" s="8" t="n">
        <v>10.73</v>
      </c>
      <c r="C5" s="8" t="n">
        <v>9.73</v>
      </c>
      <c r="D5" s="8" t="n">
        <v>8.039999999999999</v>
      </c>
      <c r="E5" s="8" t="n">
        <v>7.58</v>
      </c>
    </row>
    <row r="6" spans="1:5">
      <c r="A6" s="4" t="s">
        <v>287</v>
      </c>
      <c r="B6" s="6" t="n">
        <v>5829873</v>
      </c>
    </row>
    <row r="7" spans="1:5">
      <c r="A7" s="4" t="s">
        <v>288</v>
      </c>
      <c r="B7" s="5" t="n">
        <v>267739</v>
      </c>
      <c r="D7" s="5" t="n">
        <v>262393</v>
      </c>
    </row>
    <row r="8" spans="1:5">
      <c r="A8" s="4" t="s">
        <v>289</v>
      </c>
      <c r="B8" s="8" t="n">
        <v>7.64</v>
      </c>
      <c r="D8" s="8" t="n">
        <v>6.72</v>
      </c>
    </row>
    <row r="9" spans="1:5">
      <c r="A9" s="4" t="s">
        <v>290</v>
      </c>
      <c r="B9" s="6" t="n">
        <v>46474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7"/>
    <col customWidth="1" max="3" min="3" width="17"/>
  </cols>
  <sheetData>
    <row r="1" spans="1:3">
      <c r="A1" s="1" t="s">
        <v>291</v>
      </c>
      <c r="B1" s="2" t="s">
        <v>1</v>
      </c>
    </row>
    <row r="2" spans="1:3">
      <c r="B2" s="2" t="s">
        <v>2</v>
      </c>
      <c r="C2" s="2" t="s">
        <v>71</v>
      </c>
    </row>
    <row r="3" spans="1:3">
      <c r="A3" s="4" t="s">
        <v>292</v>
      </c>
      <c r="C3" s="4" t="s">
        <v>293</v>
      </c>
    </row>
    <row r="4" spans="1:3">
      <c r="A4" s="4" t="s">
        <v>294</v>
      </c>
      <c r="B4" s="4" t="s">
        <v>295</v>
      </c>
      <c r="C4" s="4" t="s">
        <v>295</v>
      </c>
    </row>
    <row r="5" spans="1:3">
      <c r="A5" s="4" t="s">
        <v>296</v>
      </c>
    </row>
    <row r="6" spans="1:3">
      <c r="A6" s="4" t="s">
        <v>297</v>
      </c>
      <c r="B6" s="4" t="s">
        <v>298</v>
      </c>
      <c r="C6" s="4" t="s">
        <v>299</v>
      </c>
    </row>
    <row r="7" spans="1:3">
      <c r="A7" s="4" t="s">
        <v>292</v>
      </c>
      <c r="B7" s="4" t="s">
        <v>300</v>
      </c>
    </row>
    <row r="8" spans="1:3">
      <c r="A8" s="4" t="s">
        <v>301</v>
      </c>
      <c r="B8" s="4" t="s">
        <v>302</v>
      </c>
      <c r="C8" s="4" t="s">
        <v>303</v>
      </c>
    </row>
    <row r="9" spans="1:3">
      <c r="A9" s="4" t="s">
        <v>304</v>
      </c>
    </row>
    <row r="10" spans="1:3">
      <c r="A10" s="4" t="s">
        <v>297</v>
      </c>
      <c r="B10" s="4" t="s">
        <v>305</v>
      </c>
      <c r="C10" s="4" t="s">
        <v>306</v>
      </c>
    </row>
    <row r="11" spans="1:3">
      <c r="A11" s="4" t="s">
        <v>292</v>
      </c>
      <c r="B11" s="4" t="s">
        <v>307</v>
      </c>
    </row>
    <row r="12" spans="1:3">
      <c r="A12" s="4" t="s">
        <v>301</v>
      </c>
      <c r="B12" s="4" t="s">
        <v>308</v>
      </c>
      <c r="C12" s="4" t="s">
        <v>3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4</v>
      </c>
    </row>
    <row r="2" spans="1:3">
      <c r="A2" s="3" t="s">
        <v>60</v>
      </c>
    </row>
    <row r="3" spans="1:3">
      <c r="A3" s="4" t="s">
        <v>61</v>
      </c>
      <c r="B3" s="7" t="n">
        <v>0.001</v>
      </c>
      <c r="C3" s="7" t="n">
        <v>0.001</v>
      </c>
    </row>
    <row r="4" spans="1:3">
      <c r="A4" s="4" t="s">
        <v>62</v>
      </c>
      <c r="B4" s="5" t="n">
        <v>2500000</v>
      </c>
      <c r="C4" s="5" t="n">
        <v>25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25000000</v>
      </c>
      <c r="C8" s="5" t="n">
        <v>25000000</v>
      </c>
    </row>
    <row r="9" spans="1:3">
      <c r="A9" s="4" t="s">
        <v>67</v>
      </c>
      <c r="B9" s="5" t="n">
        <v>10220316</v>
      </c>
      <c r="C9" s="5" t="n">
        <v>10186382</v>
      </c>
    </row>
    <row r="10" spans="1:3">
      <c r="A10" s="4" t="s">
        <v>68</v>
      </c>
      <c r="B10" s="5" t="n">
        <v>10220316</v>
      </c>
      <c r="C10" s="5" t="n">
        <v>101863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10</v>
      </c>
      <c r="B1" s="2" t="s">
        <v>219</v>
      </c>
    </row>
    <row r="2" spans="1:2">
      <c r="A2" s="3" t="s">
        <v>159</v>
      </c>
    </row>
    <row r="3" spans="1:2">
      <c r="A3" s="4" t="s">
        <v>12</v>
      </c>
      <c r="B3" s="6" t="n">
        <v>370773</v>
      </c>
    </row>
    <row r="4" spans="1:2">
      <c r="A4" s="4" t="s">
        <v>232</v>
      </c>
      <c r="B4" s="5" t="n">
        <v>461576</v>
      </c>
    </row>
    <row r="5" spans="1:2">
      <c r="A5" s="4" t="s">
        <v>233</v>
      </c>
      <c r="B5" s="5" t="n">
        <v>287659</v>
      </c>
    </row>
    <row r="6" spans="1:2">
      <c r="A6" s="4" t="s">
        <v>234</v>
      </c>
      <c r="B6" s="5" t="n">
        <v>126068</v>
      </c>
    </row>
    <row r="7" spans="1:2">
      <c r="A7" s="4" t="s">
        <v>235</v>
      </c>
      <c r="B7" s="5" t="n">
        <v>9027</v>
      </c>
    </row>
    <row r="8" spans="1:2">
      <c r="A8" s="4" t="s">
        <v>311</v>
      </c>
      <c r="B8" s="6" t="n">
        <v>12551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0</v>
      </c>
      <c r="D1" s="2" t="s">
        <v>1</v>
      </c>
    </row>
    <row r="2" spans="1:5">
      <c r="B2" s="2" t="s">
        <v>2</v>
      </c>
      <c r="C2" s="2" t="s">
        <v>71</v>
      </c>
      <c r="D2" s="2" t="s">
        <v>2</v>
      </c>
      <c r="E2" s="2" t="s">
        <v>71</v>
      </c>
    </row>
    <row r="3" spans="1:5">
      <c r="A3" s="3" t="s">
        <v>313</v>
      </c>
    </row>
    <row r="4" spans="1:5">
      <c r="A4" s="4" t="s">
        <v>314</v>
      </c>
      <c r="B4" s="6" t="n">
        <v>192246</v>
      </c>
      <c r="C4" s="6" t="n">
        <v>276284</v>
      </c>
      <c r="D4" s="6" t="n">
        <v>376891</v>
      </c>
      <c r="E4" s="6" t="n">
        <v>612764</v>
      </c>
    </row>
    <row r="5" spans="1:5">
      <c r="A5" s="4" t="s">
        <v>315</v>
      </c>
    </row>
    <row r="6" spans="1:5">
      <c r="A6" s="3" t="s">
        <v>313</v>
      </c>
    </row>
    <row r="7" spans="1:5">
      <c r="A7" s="4" t="s">
        <v>314</v>
      </c>
      <c r="B7" s="5" t="n">
        <v>101303</v>
      </c>
      <c r="C7" s="5" t="n">
        <v>175864</v>
      </c>
      <c r="D7" s="5" t="n">
        <v>201560</v>
      </c>
      <c r="E7" s="5" t="n">
        <v>337535</v>
      </c>
    </row>
    <row r="8" spans="1:5">
      <c r="A8" s="4" t="s">
        <v>316</v>
      </c>
    </row>
    <row r="9" spans="1:5">
      <c r="A9" s="3" t="s">
        <v>313</v>
      </c>
    </row>
    <row r="10" spans="1:5">
      <c r="A10" s="4" t="s">
        <v>314</v>
      </c>
      <c r="B10" s="6" t="n">
        <v>90943</v>
      </c>
      <c r="C10" s="6" t="n">
        <v>100420</v>
      </c>
      <c r="D10" s="6" t="n">
        <v>175331</v>
      </c>
      <c r="E10" s="6" t="n">
        <v>2752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7</v>
      </c>
      <c r="B1" s="2" t="s">
        <v>70</v>
      </c>
      <c r="D1" s="2" t="s">
        <v>1</v>
      </c>
      <c r="F1" s="2" t="s">
        <v>210</v>
      </c>
    </row>
    <row r="2" spans="1:6">
      <c r="B2" s="2" t="s">
        <v>2</v>
      </c>
      <c r="C2" s="2" t="s">
        <v>71</v>
      </c>
      <c r="D2" s="2" t="s">
        <v>2</v>
      </c>
      <c r="E2" s="2" t="s">
        <v>71</v>
      </c>
      <c r="F2" s="2" t="s">
        <v>34</v>
      </c>
    </row>
    <row r="3" spans="1:6">
      <c r="A3" s="4" t="s">
        <v>318</v>
      </c>
      <c r="B3" s="6" t="n">
        <v>192246</v>
      </c>
      <c r="C3" s="6" t="n">
        <v>276284</v>
      </c>
      <c r="D3" s="6" t="n">
        <v>376891</v>
      </c>
      <c r="E3" s="6" t="n">
        <v>612764</v>
      </c>
    </row>
    <row r="4" spans="1:6">
      <c r="A4" s="4" t="s">
        <v>319</v>
      </c>
      <c r="F4" s="5" t="n">
        <v>2571</v>
      </c>
    </row>
    <row r="5" spans="1:6">
      <c r="A5" s="4" t="s">
        <v>320</v>
      </c>
      <c r="B5" s="5" t="n">
        <v>0</v>
      </c>
      <c r="C5" s="5" t="n">
        <v>2571</v>
      </c>
      <c r="D5" s="5" t="n">
        <v>0</v>
      </c>
      <c r="E5" s="5" t="n">
        <v>2571</v>
      </c>
    </row>
    <row r="6" spans="1:6">
      <c r="A6" s="4" t="s">
        <v>321</v>
      </c>
      <c r="D6" s="5" t="n">
        <v>2571</v>
      </c>
      <c r="E6" s="5" t="n">
        <v>5250</v>
      </c>
    </row>
    <row r="7" spans="1:6">
      <c r="A7" s="4" t="s">
        <v>207</v>
      </c>
    </row>
    <row r="8" spans="1:6">
      <c r="A8" s="4" t="s">
        <v>318</v>
      </c>
      <c r="B8" s="6" t="n">
        <v>174871</v>
      </c>
      <c r="C8" s="6" t="n">
        <v>235060</v>
      </c>
      <c r="D8" s="6" t="n">
        <v>337700</v>
      </c>
      <c r="E8" s="6" t="n">
        <v>501158</v>
      </c>
    </row>
    <row r="9" spans="1:6">
      <c r="A9" s="4" t="s">
        <v>208</v>
      </c>
    </row>
    <row r="10" spans="1:6">
      <c r="A10" s="4" t="s">
        <v>318</v>
      </c>
      <c r="B10" s="6" t="n">
        <v>4260</v>
      </c>
      <c r="C10" s="5" t="n">
        <v>22431</v>
      </c>
      <c r="D10" s="6" t="n">
        <v>17047</v>
      </c>
      <c r="E10" s="5" t="n">
        <v>64719</v>
      </c>
    </row>
    <row r="11" spans="1:6">
      <c r="A11" s="4" t="s">
        <v>322</v>
      </c>
    </row>
    <row r="12" spans="1:6">
      <c r="A12" s="4" t="s">
        <v>323</v>
      </c>
      <c r="B12" s="5" t="n">
        <v>603468</v>
      </c>
      <c r="D12" s="5" t="n">
        <v>603468</v>
      </c>
    </row>
    <row r="13" spans="1:6">
      <c r="A13" s="4" t="s">
        <v>324</v>
      </c>
    </row>
    <row r="14" spans="1:6">
      <c r="A14" s="4" t="s">
        <v>325</v>
      </c>
      <c r="B14" s="6" t="n">
        <v>13115</v>
      </c>
      <c r="C14" s="6" t="n">
        <v>18793</v>
      </c>
      <c r="D14" s="6" t="n">
        <v>22144</v>
      </c>
      <c r="E14" s="6" t="n">
        <v>468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1469731</v>
      </c>
      <c r="C4" s="6" t="n">
        <v>1546537</v>
      </c>
      <c r="D4" s="6" t="n">
        <v>3060689</v>
      </c>
      <c r="E4" s="6" t="n">
        <v>3092205</v>
      </c>
    </row>
    <row r="5" spans="1:5">
      <c r="A5" s="4" t="s">
        <v>74</v>
      </c>
      <c r="B5" s="5" t="n">
        <v>371988</v>
      </c>
      <c r="C5" s="5" t="n">
        <v>382646</v>
      </c>
      <c r="D5" s="5" t="n">
        <v>755533</v>
      </c>
      <c r="E5" s="5" t="n">
        <v>913286</v>
      </c>
    </row>
    <row r="6" spans="1:5">
      <c r="A6" s="4" t="s">
        <v>75</v>
      </c>
      <c r="B6" s="5" t="n">
        <v>1841719</v>
      </c>
      <c r="C6" s="5" t="n">
        <v>1929183</v>
      </c>
      <c r="D6" s="5" t="n">
        <v>3816222</v>
      </c>
      <c r="E6" s="5" t="n">
        <v>4005491</v>
      </c>
    </row>
    <row r="7" spans="1:5">
      <c r="A7" s="4" t="s">
        <v>76</v>
      </c>
      <c r="B7" s="5" t="n">
        <v>-1841719</v>
      </c>
      <c r="C7" s="5" t="n">
        <v>-1929183</v>
      </c>
      <c r="D7" s="5" t="n">
        <v>-3816222</v>
      </c>
      <c r="E7" s="5" t="n">
        <v>-4005491</v>
      </c>
    </row>
    <row r="8" spans="1:5">
      <c r="A8" s="3" t="s">
        <v>77</v>
      </c>
    </row>
    <row r="9" spans="1:5">
      <c r="A9" s="4" t="s">
        <v>78</v>
      </c>
      <c r="B9" s="5" t="n">
        <v>-41</v>
      </c>
      <c r="D9" s="5" t="n">
        <v>-85</v>
      </c>
    </row>
    <row r="10" spans="1:5">
      <c r="A10" s="4" t="s">
        <v>79</v>
      </c>
      <c r="B10" s="5" t="n">
        <v>121583</v>
      </c>
      <c r="C10" s="5" t="n">
        <v>112722</v>
      </c>
      <c r="D10" s="5" t="n">
        <v>250221</v>
      </c>
      <c r="E10" s="5" t="n">
        <v>221084</v>
      </c>
    </row>
    <row r="11" spans="1:5">
      <c r="A11" s="4" t="s">
        <v>80</v>
      </c>
      <c r="B11" s="5" t="n">
        <v>121542</v>
      </c>
      <c r="C11" s="5" t="n">
        <v>112722</v>
      </c>
      <c r="D11" s="5" t="n">
        <v>250136</v>
      </c>
      <c r="E11" s="5" t="n">
        <v>221084</v>
      </c>
    </row>
    <row r="12" spans="1:5">
      <c r="A12" s="4" t="s">
        <v>81</v>
      </c>
      <c r="B12" s="5" t="n">
        <v>-1720177</v>
      </c>
      <c r="C12" s="5" t="n">
        <v>-1816461</v>
      </c>
      <c r="D12" s="5" t="n">
        <v>-3566086</v>
      </c>
      <c r="E12" s="5" t="n">
        <v>-3784407</v>
      </c>
    </row>
    <row r="13" spans="1:5">
      <c r="A13" s="4" t="s">
        <v>82</v>
      </c>
      <c r="B13" s="5" t="n">
        <v>0</v>
      </c>
      <c r="D13" s="5" t="n">
        <v>0</v>
      </c>
    </row>
    <row r="14" spans="1:5">
      <c r="A14" s="4" t="s">
        <v>83</v>
      </c>
      <c r="B14" s="6" t="n">
        <v>-1720177</v>
      </c>
      <c r="C14" s="6" t="n">
        <v>-1816461</v>
      </c>
      <c r="D14" s="6" t="n">
        <v>-3566086</v>
      </c>
      <c r="E14" s="6" t="n">
        <v>-3784407</v>
      </c>
    </row>
    <row r="15" spans="1:5">
      <c r="A15" s="4" t="s">
        <v>84</v>
      </c>
      <c r="B15" s="8" t="n">
        <v>-0.17</v>
      </c>
      <c r="C15" s="8" t="n">
        <v>-0.18</v>
      </c>
      <c r="D15" s="8" t="n">
        <v>-0.35</v>
      </c>
      <c r="E15" s="8" t="n">
        <v>-0.37</v>
      </c>
    </row>
    <row r="16" spans="1:5">
      <c r="A16" s="4" t="s">
        <v>85</v>
      </c>
      <c r="B16" s="5" t="n">
        <v>10213455</v>
      </c>
      <c r="C16" s="5" t="n">
        <v>10110558</v>
      </c>
      <c r="D16" s="5" t="n">
        <v>10206000</v>
      </c>
      <c r="E16" s="5" t="n">
        <v>101033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3"/>
  </cols>
  <sheetData>
    <row r="1" spans="1:5">
      <c r="A1" s="1" t="s">
        <v>86</v>
      </c>
      <c r="B1" s="2" t="s">
        <v>87</v>
      </c>
      <c r="C1" s="2" t="s">
        <v>88</v>
      </c>
      <c r="D1" s="2" t="s">
        <v>89</v>
      </c>
      <c r="E1" s="2" t="s">
        <v>90</v>
      </c>
    </row>
    <row r="2" spans="1:5">
      <c r="A2" s="4" t="s">
        <v>91</v>
      </c>
      <c r="B2" s="6" t="n">
        <v>10087</v>
      </c>
      <c r="C2" s="6" t="n">
        <v>33388597</v>
      </c>
      <c r="D2" s="6" t="n">
        <v>-2007227</v>
      </c>
      <c r="E2" s="6" t="n">
        <v>31391457</v>
      </c>
    </row>
    <row r="3" spans="1:5">
      <c r="A3" s="4" t="s">
        <v>92</v>
      </c>
      <c r="B3" s="5" t="n">
        <v>10087516</v>
      </c>
    </row>
    <row r="4" spans="1:5">
      <c r="A4" s="4" t="s">
        <v>93</v>
      </c>
      <c r="B4" s="6" t="n">
        <v>20</v>
      </c>
      <c r="C4" s="5" t="n">
        <v>183739</v>
      </c>
      <c r="E4" s="5" t="n">
        <v>183759</v>
      </c>
    </row>
    <row r="5" spans="1:5">
      <c r="A5" s="4" t="s">
        <v>94</v>
      </c>
      <c r="B5" s="5" t="n">
        <v>19343</v>
      </c>
    </row>
    <row r="6" spans="1:5">
      <c r="A6" s="4" t="s">
        <v>95</v>
      </c>
      <c r="C6" s="5" t="n">
        <v>157012</v>
      </c>
      <c r="E6" s="5" t="n">
        <v>157012</v>
      </c>
    </row>
    <row r="7" spans="1:5">
      <c r="A7" s="4" t="s">
        <v>96</v>
      </c>
      <c r="C7" s="5" t="n">
        <v>179467</v>
      </c>
      <c r="E7" s="5" t="n">
        <v>179467</v>
      </c>
    </row>
    <row r="8" spans="1:5">
      <c r="A8" s="4" t="s">
        <v>83</v>
      </c>
      <c r="D8" s="5" t="n">
        <v>-1967947</v>
      </c>
      <c r="E8" s="5" t="n">
        <v>-1967947</v>
      </c>
    </row>
    <row r="9" spans="1:5">
      <c r="A9" s="4" t="s">
        <v>97</v>
      </c>
      <c r="B9" s="6" t="n">
        <v>10107</v>
      </c>
      <c r="C9" s="5" t="n">
        <v>33908815</v>
      </c>
      <c r="D9" s="5" t="n">
        <v>-3975174</v>
      </c>
      <c r="E9" s="5" t="n">
        <v>29943748</v>
      </c>
    </row>
    <row r="10" spans="1:5">
      <c r="A10" s="4" t="s">
        <v>98</v>
      </c>
      <c r="B10" s="5" t="n">
        <v>10106859</v>
      </c>
    </row>
    <row r="11" spans="1:5">
      <c r="A11" s="4" t="s">
        <v>91</v>
      </c>
      <c r="B11" s="6" t="n">
        <v>10087</v>
      </c>
      <c r="C11" s="5" t="n">
        <v>33388597</v>
      </c>
      <c r="D11" s="5" t="n">
        <v>-2007227</v>
      </c>
      <c r="E11" s="5" t="n">
        <v>31391457</v>
      </c>
    </row>
    <row r="12" spans="1:5">
      <c r="A12" s="4" t="s">
        <v>92</v>
      </c>
      <c r="B12" s="5" t="n">
        <v>10087516</v>
      </c>
    </row>
    <row r="13" spans="1:5">
      <c r="A13" s="4" t="s">
        <v>83</v>
      </c>
      <c r="E13" s="5" t="n">
        <v>-3784407</v>
      </c>
    </row>
    <row r="14" spans="1:5">
      <c r="A14" s="4" t="s">
        <v>99</v>
      </c>
      <c r="B14" s="6" t="n">
        <v>10119</v>
      </c>
      <c r="C14" s="5" t="n">
        <v>34264885</v>
      </c>
      <c r="D14" s="5" t="n">
        <v>-5791635</v>
      </c>
      <c r="E14" s="5" t="n">
        <v>28483369</v>
      </c>
    </row>
    <row r="15" spans="1:5">
      <c r="A15" s="4" t="s">
        <v>100</v>
      </c>
      <c r="B15" s="5" t="n">
        <v>10119312</v>
      </c>
    </row>
    <row r="16" spans="1:5">
      <c r="A16" s="4" t="s">
        <v>101</v>
      </c>
      <c r="B16" s="6" t="n">
        <v>10107</v>
      </c>
      <c r="C16" s="5" t="n">
        <v>33908815</v>
      </c>
      <c r="D16" s="5" t="n">
        <v>-3975174</v>
      </c>
      <c r="E16" s="5" t="n">
        <v>29943748</v>
      </c>
    </row>
    <row r="17" spans="1:5">
      <c r="A17" s="4" t="s">
        <v>102</v>
      </c>
      <c r="B17" s="5" t="n">
        <v>10106859</v>
      </c>
    </row>
    <row r="18" spans="1:5">
      <c r="A18" s="4" t="s">
        <v>95</v>
      </c>
      <c r="C18" s="5" t="n">
        <v>151347</v>
      </c>
      <c r="E18" s="5" t="n">
        <v>151347</v>
      </c>
    </row>
    <row r="19" spans="1:5">
      <c r="A19" s="4" t="s">
        <v>96</v>
      </c>
      <c r="B19" s="6" t="n">
        <v>2</v>
      </c>
      <c r="C19" s="5" t="n">
        <v>124936</v>
      </c>
      <c r="E19" s="5" t="n">
        <v>124938</v>
      </c>
    </row>
    <row r="20" spans="1:5">
      <c r="A20" s="4" t="s">
        <v>103</v>
      </c>
      <c r="B20" s="5" t="n">
        <v>2571</v>
      </c>
    </row>
    <row r="21" spans="1:5">
      <c r="A21" s="4" t="s">
        <v>104</v>
      </c>
      <c r="B21" s="6" t="n">
        <v>10</v>
      </c>
      <c r="C21" s="5" t="n">
        <v>79787</v>
      </c>
      <c r="E21" s="5" t="n">
        <v>79797</v>
      </c>
    </row>
    <row r="22" spans="1:5">
      <c r="A22" s="4" t="s">
        <v>105</v>
      </c>
      <c r="B22" s="5" t="n">
        <v>9882</v>
      </c>
    </row>
    <row r="23" spans="1:5">
      <c r="A23" s="4" t="s">
        <v>83</v>
      </c>
      <c r="D23" s="5" t="n">
        <v>-1816461</v>
      </c>
      <c r="E23" s="5" t="n">
        <v>-1816461</v>
      </c>
    </row>
    <row r="24" spans="1:5">
      <c r="A24" s="4" t="s">
        <v>99</v>
      </c>
      <c r="B24" s="6" t="n">
        <v>10119</v>
      </c>
      <c r="C24" s="5" t="n">
        <v>34264885</v>
      </c>
      <c r="D24" s="5" t="n">
        <v>-5791635</v>
      </c>
      <c r="E24" s="5" t="n">
        <v>28483369</v>
      </c>
    </row>
    <row r="25" spans="1:5">
      <c r="A25" s="4" t="s">
        <v>100</v>
      </c>
      <c r="B25" s="5" t="n">
        <v>10119312</v>
      </c>
    </row>
    <row r="26" spans="1:5">
      <c r="A26" s="4" t="s">
        <v>106</v>
      </c>
      <c r="B26" s="6" t="n">
        <v>10186</v>
      </c>
      <c r="C26" s="5" t="n">
        <v>34827467</v>
      </c>
      <c r="D26" s="5" t="n">
        <v>-9488042</v>
      </c>
      <c r="E26" s="5" t="n">
        <v>25349611</v>
      </c>
    </row>
    <row r="27" spans="1:5">
      <c r="A27" s="4" t="s">
        <v>107</v>
      </c>
      <c r="B27" s="5" t="n">
        <v>10186382</v>
      </c>
    </row>
    <row r="28" spans="1:5">
      <c r="A28" s="4" t="s">
        <v>95</v>
      </c>
      <c r="C28" s="5" t="n">
        <v>120991</v>
      </c>
      <c r="E28" s="5" t="n">
        <v>120991</v>
      </c>
    </row>
    <row r="29" spans="1:5">
      <c r="A29" s="4" t="s">
        <v>96</v>
      </c>
      <c r="C29" s="5" t="n">
        <v>63654</v>
      </c>
      <c r="E29" s="5" t="n">
        <v>63654</v>
      </c>
    </row>
    <row r="30" spans="1:5">
      <c r="A30" s="4" t="s">
        <v>104</v>
      </c>
      <c r="B30" s="6" t="n">
        <v>23</v>
      </c>
      <c r="C30" s="5" t="n">
        <v>174934</v>
      </c>
      <c r="E30" s="5" t="n">
        <v>174957</v>
      </c>
    </row>
    <row r="31" spans="1:5">
      <c r="A31" s="4" t="s">
        <v>105</v>
      </c>
      <c r="B31" s="5" t="n">
        <v>22733</v>
      </c>
    </row>
    <row r="32" spans="1:5">
      <c r="A32" s="4" t="s">
        <v>83</v>
      </c>
      <c r="D32" s="5" t="n">
        <v>-1845908</v>
      </c>
      <c r="E32" s="5" t="n">
        <v>-1845908</v>
      </c>
    </row>
    <row r="33" spans="1:5">
      <c r="A33" s="4" t="s">
        <v>108</v>
      </c>
      <c r="B33" s="6" t="n">
        <v>10209</v>
      </c>
      <c r="C33" s="5" t="n">
        <v>35187046</v>
      </c>
      <c r="D33" s="5" t="n">
        <v>-11333950</v>
      </c>
      <c r="E33" s="5" t="n">
        <v>23863305</v>
      </c>
    </row>
    <row r="34" spans="1:5">
      <c r="A34" s="4" t="s">
        <v>109</v>
      </c>
      <c r="B34" s="5" t="n">
        <v>10209115</v>
      </c>
    </row>
    <row r="35" spans="1:5">
      <c r="A35" s="4" t="s">
        <v>106</v>
      </c>
      <c r="B35" s="6" t="n">
        <v>10186</v>
      </c>
      <c r="C35" s="5" t="n">
        <v>34827467</v>
      </c>
      <c r="D35" s="5" t="n">
        <v>-9488042</v>
      </c>
      <c r="E35" s="5" t="n">
        <v>25349611</v>
      </c>
    </row>
    <row r="36" spans="1:5">
      <c r="A36" s="4" t="s">
        <v>107</v>
      </c>
      <c r="B36" s="5" t="n">
        <v>10186382</v>
      </c>
    </row>
    <row r="37" spans="1:5">
      <c r="A37" s="4" t="s">
        <v>83</v>
      </c>
      <c r="E37" s="5" t="n">
        <v>-3566086</v>
      </c>
    </row>
    <row r="38" spans="1:5">
      <c r="A38" s="4" t="s">
        <v>110</v>
      </c>
      <c r="B38" s="6" t="n">
        <v>10220</v>
      </c>
      <c r="C38" s="5" t="n">
        <v>35437346</v>
      </c>
      <c r="D38" s="5" t="n">
        <v>-13054127</v>
      </c>
      <c r="E38" s="5" t="n">
        <v>22393439</v>
      </c>
    </row>
    <row r="39" spans="1:5">
      <c r="A39" s="4" t="s">
        <v>111</v>
      </c>
      <c r="B39" s="5" t="n">
        <v>10220316</v>
      </c>
    </row>
    <row r="40" spans="1:5">
      <c r="A40" s="4" t="s">
        <v>112</v>
      </c>
      <c r="B40" s="6" t="n">
        <v>10209</v>
      </c>
      <c r="C40" s="5" t="n">
        <v>35187046</v>
      </c>
      <c r="D40" s="5" t="n">
        <v>-11333950</v>
      </c>
      <c r="E40" s="5" t="n">
        <v>23863305</v>
      </c>
    </row>
    <row r="41" spans="1:5">
      <c r="A41" s="4" t="s">
        <v>113</v>
      </c>
      <c r="B41" s="5" t="n">
        <v>10209115</v>
      </c>
    </row>
    <row r="42" spans="1:5">
      <c r="A42" s="4" t="s">
        <v>95</v>
      </c>
      <c r="B42" s="6" t="n">
        <v>0</v>
      </c>
      <c r="C42" s="5" t="n">
        <v>125633</v>
      </c>
      <c r="D42" s="5" t="n">
        <v>0</v>
      </c>
      <c r="E42" s="5" t="n">
        <v>125633</v>
      </c>
    </row>
    <row r="43" spans="1:5">
      <c r="A43" s="4" t="s">
        <v>114</v>
      </c>
      <c r="B43" s="5" t="n">
        <v>0</v>
      </c>
    </row>
    <row r="44" spans="1:5">
      <c r="A44" s="4" t="s">
        <v>96</v>
      </c>
      <c r="B44" s="6" t="n">
        <v>0</v>
      </c>
      <c r="C44" s="5" t="n">
        <v>66613</v>
      </c>
      <c r="D44" s="5" t="n">
        <v>0</v>
      </c>
      <c r="E44" s="5" t="n">
        <v>66613</v>
      </c>
    </row>
    <row r="45" spans="1:5">
      <c r="A45" s="4" t="s">
        <v>104</v>
      </c>
      <c r="B45" s="6" t="n">
        <v>4</v>
      </c>
      <c r="C45" s="5" t="n">
        <v>-4</v>
      </c>
      <c r="D45" s="5" t="n">
        <v>0</v>
      </c>
      <c r="E45" s="5" t="n">
        <v>0</v>
      </c>
    </row>
    <row r="46" spans="1:5">
      <c r="A46" s="4" t="s">
        <v>105</v>
      </c>
      <c r="B46" s="5" t="n">
        <v>4325</v>
      </c>
    </row>
    <row r="47" spans="1:5">
      <c r="A47" s="4" t="s">
        <v>115</v>
      </c>
      <c r="B47" s="6" t="n">
        <v>7</v>
      </c>
      <c r="C47" s="5" t="n">
        <v>58058</v>
      </c>
      <c r="D47" s="5" t="n">
        <v>0</v>
      </c>
      <c r="E47" s="5" t="n">
        <v>58065</v>
      </c>
    </row>
    <row r="48" spans="1:5">
      <c r="A48" s="4" t="s">
        <v>116</v>
      </c>
      <c r="B48" s="5" t="n">
        <v>6876</v>
      </c>
    </row>
    <row r="49" spans="1:5">
      <c r="A49" s="4" t="s">
        <v>83</v>
      </c>
      <c r="B49" s="6" t="n">
        <v>0</v>
      </c>
      <c r="C49" s="5" t="n">
        <v>0</v>
      </c>
      <c r="D49" s="5" t="n">
        <v>-1720177</v>
      </c>
      <c r="E49" s="5" t="n">
        <v>-1720177</v>
      </c>
    </row>
    <row r="50" spans="1:5">
      <c r="A50" s="4" t="s">
        <v>110</v>
      </c>
      <c r="B50" s="6" t="n">
        <v>10220</v>
      </c>
      <c r="C50" s="6" t="n">
        <v>35437346</v>
      </c>
      <c r="D50" s="6" t="n">
        <v>-13054127</v>
      </c>
      <c r="E50" s="6" t="n">
        <v>22393439</v>
      </c>
    </row>
    <row r="51" spans="1:5">
      <c r="A51" s="4" t="s">
        <v>111</v>
      </c>
      <c r="B51" s="5" t="n">
        <v>102203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17</v>
      </c>
      <c r="B1" s="2" t="s">
        <v>1</v>
      </c>
    </row>
    <row r="2" spans="1:3">
      <c r="B2" s="2" t="s">
        <v>2</v>
      </c>
      <c r="C2" s="2" t="s">
        <v>71</v>
      </c>
    </row>
    <row r="3" spans="1:3">
      <c r="A3" s="3" t="s">
        <v>118</v>
      </c>
    </row>
    <row r="4" spans="1:3">
      <c r="A4" s="4" t="s">
        <v>83</v>
      </c>
      <c r="B4" s="6" t="n">
        <v>-3566086</v>
      </c>
      <c r="C4" s="6" t="n">
        <v>-3784407</v>
      </c>
    </row>
    <row r="5" spans="1:3">
      <c r="A5" s="3" t="s">
        <v>119</v>
      </c>
    </row>
    <row r="6" spans="1:3">
      <c r="A6" s="4" t="s">
        <v>120</v>
      </c>
      <c r="B6" s="5" t="n">
        <v>159338</v>
      </c>
      <c r="C6" s="5" t="n">
        <v>89704</v>
      </c>
    </row>
    <row r="7" spans="1:3">
      <c r="A7" s="4" t="s">
        <v>95</v>
      </c>
      <c r="B7" s="5" t="n">
        <v>376891</v>
      </c>
      <c r="C7" s="5" t="n">
        <v>612764</v>
      </c>
    </row>
    <row r="8" spans="1:3">
      <c r="A8" s="4" t="s">
        <v>121</v>
      </c>
      <c r="B8" s="5" t="n">
        <v>11001</v>
      </c>
      <c r="C8" s="5" t="n">
        <v>2705</v>
      </c>
    </row>
    <row r="9" spans="1:3">
      <c r="A9" s="3" t="s">
        <v>122</v>
      </c>
    </row>
    <row r="10" spans="1:3">
      <c r="A10" s="4" t="s">
        <v>123</v>
      </c>
      <c r="B10" s="5" t="n">
        <v>84408</v>
      </c>
      <c r="C10" s="5" t="n">
        <v>55706</v>
      </c>
    </row>
    <row r="11" spans="1:3">
      <c r="A11" s="4" t="s">
        <v>46</v>
      </c>
      <c r="B11" s="5" t="n">
        <v>44755</v>
      </c>
      <c r="C11" s="5" t="n">
        <v>12604</v>
      </c>
    </row>
    <row r="12" spans="1:3">
      <c r="A12" s="4" t="s">
        <v>49</v>
      </c>
      <c r="B12" s="5" t="n">
        <v>84278</v>
      </c>
      <c r="C12" s="5" t="n">
        <v>226643</v>
      </c>
    </row>
    <row r="13" spans="1:3">
      <c r="A13" s="4" t="s">
        <v>124</v>
      </c>
      <c r="B13" s="5" t="n">
        <v>-11538</v>
      </c>
      <c r="C13" s="5" t="n">
        <v>0</v>
      </c>
    </row>
    <row r="14" spans="1:3">
      <c r="A14" s="4" t="s">
        <v>125</v>
      </c>
      <c r="B14" s="5" t="n">
        <v>-2816953</v>
      </c>
      <c r="C14" s="5" t="n">
        <v>-2784281</v>
      </c>
    </row>
    <row r="15" spans="1:3">
      <c r="A15" s="3" t="s">
        <v>126</v>
      </c>
    </row>
    <row r="16" spans="1:3">
      <c r="A16" s="4" t="s">
        <v>127</v>
      </c>
      <c r="B16" s="5" t="n">
        <v>0</v>
      </c>
      <c r="C16" s="5" t="n">
        <v>-3235000</v>
      </c>
    </row>
    <row r="17" spans="1:3">
      <c r="A17" s="4" t="s">
        <v>128</v>
      </c>
      <c r="B17" s="5" t="n">
        <v>1745000</v>
      </c>
      <c r="C17" s="5" t="n">
        <v>6660000</v>
      </c>
    </row>
    <row r="18" spans="1:3">
      <c r="A18" s="4" t="s">
        <v>129</v>
      </c>
      <c r="B18" s="5" t="n">
        <v>-183828</v>
      </c>
      <c r="C18" s="5" t="n">
        <v>-372282</v>
      </c>
    </row>
    <row r="19" spans="1:3">
      <c r="A19" s="4" t="s">
        <v>130</v>
      </c>
      <c r="B19" s="5" t="n">
        <v>0</v>
      </c>
      <c r="C19" s="5" t="n">
        <v>1000</v>
      </c>
    </row>
    <row r="20" spans="1:3">
      <c r="A20" s="4" t="s">
        <v>131</v>
      </c>
      <c r="B20" s="5" t="n">
        <v>1561172</v>
      </c>
      <c r="C20" s="5" t="n">
        <v>3053718</v>
      </c>
    </row>
    <row r="21" spans="1:3">
      <c r="A21" s="3" t="s">
        <v>132</v>
      </c>
    </row>
    <row r="22" spans="1:3">
      <c r="A22" s="4" t="s">
        <v>133</v>
      </c>
      <c r="B22" s="5" t="n">
        <v>0</v>
      </c>
      <c r="C22" s="5" t="n">
        <v>183759</v>
      </c>
    </row>
    <row r="23" spans="1:3">
      <c r="A23" s="4" t="s">
        <v>134</v>
      </c>
      <c r="B23" s="5" t="n">
        <v>174957</v>
      </c>
      <c r="C23" s="5" t="n">
        <v>0</v>
      </c>
    </row>
    <row r="24" spans="1:3">
      <c r="A24" s="4" t="s">
        <v>135</v>
      </c>
      <c r="B24" s="5" t="n">
        <v>58065</v>
      </c>
      <c r="C24" s="5" t="n">
        <v>79797</v>
      </c>
    </row>
    <row r="25" spans="1:3">
      <c r="A25" s="4" t="s">
        <v>136</v>
      </c>
      <c r="B25" s="5" t="n">
        <v>-1300</v>
      </c>
      <c r="C25" s="5" t="n">
        <v>0</v>
      </c>
    </row>
    <row r="26" spans="1:3">
      <c r="A26" s="4" t="s">
        <v>137</v>
      </c>
      <c r="B26" s="5" t="n">
        <v>-2860</v>
      </c>
      <c r="C26" s="5" t="n">
        <v>0</v>
      </c>
    </row>
    <row r="27" spans="1:3">
      <c r="A27" s="4" t="s">
        <v>138</v>
      </c>
      <c r="B27" s="5" t="n">
        <v>228862</v>
      </c>
      <c r="C27" s="5" t="n">
        <v>263556</v>
      </c>
    </row>
    <row r="28" spans="1:3">
      <c r="A28" s="4" t="s">
        <v>139</v>
      </c>
      <c r="B28" s="5" t="n">
        <v>-1026919</v>
      </c>
      <c r="C28" s="5" t="n">
        <v>532993</v>
      </c>
    </row>
    <row r="29" spans="1:3">
      <c r="A29" s="3" t="s">
        <v>140</v>
      </c>
    </row>
    <row r="30" spans="1:3">
      <c r="A30" s="4" t="s">
        <v>141</v>
      </c>
      <c r="B30" s="5" t="n">
        <v>15944609</v>
      </c>
      <c r="C30" s="5" t="n">
        <v>2689789</v>
      </c>
    </row>
    <row r="31" spans="1:3">
      <c r="A31" s="4" t="s">
        <v>142</v>
      </c>
      <c r="B31" s="6" t="n">
        <v>14917690</v>
      </c>
      <c r="C31" s="6" t="n">
        <v>32227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1</v>
      </c>
    </row>
    <row r="3" spans="1:3">
      <c r="A3" s="3" t="s">
        <v>144</v>
      </c>
    </row>
    <row r="4" spans="1:3">
      <c r="A4" s="4" t="s">
        <v>36</v>
      </c>
      <c r="B4" s="6" t="n">
        <v>14917690</v>
      </c>
      <c r="C4" s="6" t="n">
        <v>3172782</v>
      </c>
    </row>
    <row r="5" spans="1:3">
      <c r="A5" s="4" t="s">
        <v>145</v>
      </c>
      <c r="B5" s="5" t="n">
        <v>0</v>
      </c>
      <c r="C5" s="5" t="n">
        <v>50000</v>
      </c>
    </row>
    <row r="6" spans="1:3">
      <c r="A6" s="4" t="s">
        <v>90</v>
      </c>
      <c r="B6" s="5" t="n">
        <v>14917690</v>
      </c>
      <c r="C6" s="5" t="n">
        <v>3222782</v>
      </c>
    </row>
    <row r="7" spans="1:3">
      <c r="A7" s="3" t="s">
        <v>146</v>
      </c>
    </row>
    <row r="8" spans="1:3">
      <c r="A8" s="4" t="s">
        <v>147</v>
      </c>
      <c r="B8" s="5" t="n">
        <v>2005</v>
      </c>
      <c r="C8" s="5" t="n">
        <v>64883</v>
      </c>
    </row>
    <row r="9" spans="1:3">
      <c r="A9" s="4" t="s">
        <v>148</v>
      </c>
      <c r="B9" s="5" t="n">
        <v>0</v>
      </c>
      <c r="C9" s="5" t="n">
        <v>28932</v>
      </c>
    </row>
    <row r="10" spans="1:3">
      <c r="A10" s="4" t="s">
        <v>149</v>
      </c>
      <c r="B10" s="6" t="n">
        <v>0</v>
      </c>
      <c r="C10" s="6" t="n">
        <v>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03:45Z</dcterms:created>
  <dcterms:modified xmlns:dcterms="http://purl.org/dc/terms/" xmlns:xsi="http://www.w3.org/2001/XMLSchema-instance" xsi:type="dcterms:W3CDTF">2019-08-08T17:03:45Z</dcterms:modified>
</cp:coreProperties>
</file>